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SOLIDATED STATEMENTS OF PART" sheetId="6" r:id="rId6"/>
    <s:sheet name="Business and Basis of Presentat" sheetId="7" r:id="rId7"/>
    <s:sheet name="Summary of Significant Accounti" sheetId="8" r:id="rId8"/>
    <s:sheet name="Discontinued Operations" sheetId="9" r:id="rId9"/>
    <s:sheet name="Net Income Per Unit" sheetId="10" r:id="rId10"/>
    <s:sheet name="Acquisitions" sheetId="11" r:id="rId11"/>
    <s:sheet name="Inventory" sheetId="12" r:id="rId12"/>
    <s:sheet name="Long-Term Debt" sheetId="13" r:id="rId13"/>
    <s:sheet name="Derivative Instruments" sheetId="14" r:id="rId14"/>
    <s:sheet name="Partners' Capital and Distribut" sheetId="15" r:id="rId15"/>
    <s:sheet name="Unit-Based Compensation" sheetId="16" r:id="rId16"/>
    <s:sheet name="Commitments and Contingencies" sheetId="17" r:id="rId17"/>
    <s:sheet name="Reportable Segments" sheetId="18" r:id="rId18"/>
    <s:sheet name="Related Party Transactions" sheetId="19" r:id="rId19"/>
    <s:sheet name="Subsequent Events" sheetId="20" r:id="rId20"/>
    <s:sheet name="Summary of Significant Accoun21" sheetId="21" r:id="rId21"/>
    <s:sheet name="Discontinued Operations (Tables" sheetId="22" r:id="rId22"/>
    <s:sheet name="Net Income Per Unit (Tables)" sheetId="23" r:id="rId23"/>
    <s:sheet name="Acquisitions (Tables)" sheetId="24" r:id="rId24"/>
    <s:sheet name="Inventory (Tables)" sheetId="25" r:id="rId25"/>
    <s:sheet name="Long-Term Debt (Tables)" sheetId="26" r:id="rId26"/>
    <s:sheet name="Derivative Instruments (Tables)" sheetId="27" r:id="rId27"/>
    <s:sheet name="Partners' Capital and Distrib28" sheetId="28" r:id="rId28"/>
    <s:sheet name="Unit-Based Compensation (Tables" sheetId="29" r:id="rId29"/>
    <s:sheet name="Reportable Segments (Tables)" sheetId="30" r:id="rId30"/>
    <s:sheet name="Business and Basis of Present31" sheetId="31" r:id="rId31"/>
    <s:sheet name="Business and Basis of Present32" sheetId="32" r:id="rId32"/>
    <s:sheet name="Summary of Significant Accoun33" sheetId="33" r:id="rId33"/>
    <s:sheet name="Summary of Significant Accoun34" sheetId="34" r:id="rId34"/>
    <s:sheet name="Discontinued Operations (Detail" sheetId="35" r:id="rId35"/>
    <s:sheet name="Net Income Per Unit (Details)" sheetId="36" r:id="rId36"/>
    <s:sheet name="Net Income Per Unit (Details)37" sheetId="37" r:id="rId37"/>
    <s:sheet name="Acquisitions (Details)" sheetId="38" r:id="rId38"/>
    <s:sheet name="Inventory (Details)" sheetId="39" r:id="rId39"/>
    <s:sheet name="Long-Term Debt (Details)" sheetId="40" r:id="rId40"/>
    <s:sheet name="Derivative Instruments (Details" sheetId="41" r:id="rId41"/>
    <s:sheet name="Derivative Instruments (Detai42" sheetId="42" r:id="rId42"/>
    <s:sheet name="Partners' Capital and Distrib43" sheetId="43" r:id="rId43"/>
    <s:sheet name="Unit-Based Compensation (Detail" sheetId="44" r:id="rId44"/>
    <s:sheet name="Unit-Based Compensation (Deta45" sheetId="45" r:id="rId45"/>
    <s:sheet name="Reportable Segments (Details)" sheetId="46" r:id="rId46"/>
    <s:sheet name="Reportable Segments (Details)47" sheetId="47" r:id="rId47"/>
    <s:sheet name="Reportable Segments (Details)48" sheetId="48" r:id="rId48"/>
    <s:sheet name="Reportable Segments (Details)49" sheetId="49" r:id="rId49"/>
    <s:sheet name="Related Party Transactions (Det" sheetId="50" r:id="rId50"/>
    <s:sheet name="Subsequent Events (Details)" sheetId="51" r:id="rId51"/>
    <s:sheet name="Uncategorized Items - jpep-2015" sheetId="52" r:id="rId52"/>
  </s:sheets>
  <s:definedNames/>
  <s:calcPr calcId="124519" calcMode="auto" fullCalcOnLoad="1"/>
</s:workbook>
</file>

<file path=xl/sharedStrings.xml><?xml version="1.0" encoding="utf-8"?>
<sst xmlns="http://schemas.openxmlformats.org/spreadsheetml/2006/main" uniqueCount="502">
  <si>
    <t>Document and Entity Information - shares</t>
  </si>
  <si>
    <t>6 Months Ended</t>
  </si>
  <si>
    <t>Jun. 30, 2015</t>
  </si>
  <si>
    <t>Aug. 07, 2015</t>
  </si>
  <si>
    <t>Entity Registrant Name</t>
  </si>
  <si>
    <t>JP Energy Partners LP</t>
  </si>
  <si>
    <t>Entity Central Index Key</t>
  </si>
  <si>
    <t>Document Type</t>
  </si>
  <si>
    <t>10-Q</t>
  </si>
  <si>
    <t>Document Period End Date</t>
  </si>
  <si>
    <t>Jun. 30,
		2015</t>
  </si>
  <si>
    <t>Amendment Flag</t>
  </si>
  <si>
    <t>false</t>
  </si>
  <si>
    <t>Current Fiscal Year End Date</t>
  </si>
  <si>
    <t>--12-31</t>
  </si>
  <si>
    <t>Entity Current Reporting Status</t>
  </si>
  <si>
    <t>Yes</t>
  </si>
  <si>
    <t>Entity Filer Category</t>
  </si>
  <si>
    <t>Non-accelerated Filer</t>
  </si>
  <si>
    <t>Document Fiscal Year Focus</t>
  </si>
  <si>
    <t>Document Fiscal Period Focus</t>
  </si>
  <si>
    <t>Q2</t>
  </si>
  <si>
    <t>Common</t>
  </si>
  <si>
    <t>Entity Common Stock, Shares Outstanding</t>
  </si>
  <si>
    <t>Subordinated</t>
  </si>
  <si>
    <t>CONDENSED CONSOLIDATED BALANCE SHEETS - USD ($) $ in Thousands</t>
  </si>
  <si>
    <t>Dec. 31, 2014</t>
  </si>
  <si>
    <t>Current assets</t>
  </si>
  <si>
    <t>Cash and cash equivalents</t>
  </si>
  <si>
    <t>Restricted cash</t>
  </si>
  <si>
    <t>Accounts receivable, net</t>
  </si>
  <si>
    <t>Receivables from related parties</t>
  </si>
  <si>
    <t>Inventory</t>
  </si>
  <si>
    <t>Prepaid expenses and other current assets</t>
  </si>
  <si>
    <t>Total Current Assets</t>
  </si>
  <si>
    <t>Non-current assets</t>
  </si>
  <si>
    <t>Property, plant and equipment, net</t>
  </si>
  <si>
    <t>Goodwill</t>
  </si>
  <si>
    <t>Intangible assets, net</t>
  </si>
  <si>
    <t>Deferred financing costs and other assets, net</t>
  </si>
  <si>
    <t>Total Non-Current Assets</t>
  </si>
  <si>
    <t>Total Assets</t>
  </si>
  <si>
    <t>Current liabilities</t>
  </si>
  <si>
    <t>Accounts payable</t>
  </si>
  <si>
    <t>Accrued liabilities</t>
  </si>
  <si>
    <t>Capital leases and short-term debt</t>
  </si>
  <si>
    <t>Customer deposits and advances</t>
  </si>
  <si>
    <t>Current portion of long-term debt</t>
  </si>
  <si>
    <t>Total Current Liabilities</t>
  </si>
  <si>
    <t>Non-current liabilities</t>
  </si>
  <si>
    <t>Long-term debt</t>
  </si>
  <si>
    <t>Other long-term liabilities</t>
  </si>
  <si>
    <t>Total Liabilities</t>
  </si>
  <si>
    <t>Partners' capital</t>
  </si>
  <si>
    <t>General partner</t>
  </si>
  <si>
    <t>Common units (21,852,219 units authorized and 18,209,519 units issued and outstanding as of December 31, 2014)</t>
  </si>
  <si>
    <t>Subordinated units (18,197,249 units authorized, issued and outstanding as of December 31, 2014)</t>
  </si>
  <si>
    <t>Total Partners' Capital</t>
  </si>
  <si>
    <t>Total Liabilities and Partners' Capital</t>
  </si>
  <si>
    <t>CONDENSED CONSOLIDATED BALANCE SHEETS (Parenthetical) - Limited Partners' Capital Account, Class [Domain] - shares</t>
  </si>
  <si>
    <t>Common units, units authorized</t>
  </si>
  <si>
    <t>Common units, units issued</t>
  </si>
  <si>
    <t>Common units, units outstanding</t>
  </si>
  <si>
    <t>Subordinated units, units authorized</t>
  </si>
  <si>
    <t>Subordinated units, units issued</t>
  </si>
  <si>
    <t>Subordinated units, units outstanding</t>
  </si>
  <si>
    <t>CONDENSED CONSOLIDATED STATEMENTS OF OPERATIONS - USD ($) $ in Thousands</t>
  </si>
  <si>
    <t>3 Months Ended</t>
  </si>
  <si>
    <t>Jun. 30, 2014</t>
  </si>
  <si>
    <t>REVENUES:</t>
  </si>
  <si>
    <t>Crude oil sales</t>
  </si>
  <si>
    <t>Gathering, transportation and storage fees</t>
  </si>
  <si>
    <t>Gathering, transportation and storage fees - related parties</t>
  </si>
  <si>
    <t>NGL and refined product sales</t>
  </si>
  <si>
    <t>NGL and refined product sales - related parties</t>
  </si>
  <si>
    <t>Refined products terminals and storage fees</t>
  </si>
  <si>
    <t>Refined products terminals and storage fees - related parties</t>
  </si>
  <si>
    <t>Other revenues</t>
  </si>
  <si>
    <t>Total revenues</t>
  </si>
  <si>
    <t>COSTS AND EXPENSES:</t>
  </si>
  <si>
    <t>Cost of sales, excluding depreciation and amortization</t>
  </si>
  <si>
    <t>Operating expense</t>
  </si>
  <si>
    <t>General and administrative</t>
  </si>
  <si>
    <t>Depreciation and amortization</t>
  </si>
  <si>
    <t>Loss on disposal of assets, net</t>
  </si>
  <si>
    <t>Total costs and expenses</t>
  </si>
  <si>
    <t>OPERATING INCOME (LOSS)</t>
  </si>
  <si>
    <t>OTHER INCOME (EXPENSE)</t>
  </si>
  <si>
    <t>Interest expense</t>
  </si>
  <si>
    <t>Loss on extinguishment of debt</t>
  </si>
  <si>
    <t>Other income, net</t>
  </si>
  <si>
    <t>INCOME (LOSS) FROM CONTINUING OPERATIONS BEFORE INCOME TAXES</t>
  </si>
  <si>
    <t>Income tax expense</t>
  </si>
  <si>
    <t>Income (loss) from continuing operations</t>
  </si>
  <si>
    <t>DISCONTINUED OPERATIONS</t>
  </si>
  <si>
    <t>Net income (loss) from discontinued operations, including loss on disposal of $7,288 in 2014</t>
  </si>
  <si>
    <t>NET INCOME (LOSS)</t>
  </si>
  <si>
    <t>Net income attributable to the limited partners</t>
  </si>
  <si>
    <t>Basic and diluted income per unit:</t>
  </si>
  <si>
    <t>Basic and diluted loss per unit</t>
  </si>
  <si>
    <t>Distribution per common and subordinated unit (in dollars per unit)</t>
  </si>
  <si>
    <t>Weighted average number of common units outstanding (in units)</t>
  </si>
  <si>
    <t>Weighted average number of subordinated units outstanding - basic and diluted</t>
  </si>
  <si>
    <t>CONDENSED CONSOLIDATED STATEMENTS OF CASH FLOWS - USD ($) $ in Thousands</t>
  </si>
  <si>
    <t>CASH FLOWS FROM OPERATING ACTIVITIES</t>
  </si>
  <si>
    <t>Net income (loss)</t>
  </si>
  <si>
    <t>Adjustments to reconcile net loss to net cash provided by (used in) operating activities including discontinued operations:</t>
  </si>
  <si>
    <t>Goodwill impairment</t>
  </si>
  <si>
    <t>Derivative valuation changes</t>
  </si>
  <si>
    <t>Amortization of deferred financing costs</t>
  </si>
  <si>
    <t>Unit-based compensation expenses</t>
  </si>
  <si>
    <t>Loss on disposal of assets</t>
  </si>
  <si>
    <t>Bad debt expense</t>
  </si>
  <si>
    <t>Other non-cash items</t>
  </si>
  <si>
    <t>Changes in working capital, net of acquired assets and liabilities:</t>
  </si>
  <si>
    <t>Accounts receivable</t>
  </si>
  <si>
    <t>Receivable from related parties</t>
  </si>
  <si>
    <t>Accounts payable and other accrued liabilities</t>
  </si>
  <si>
    <t>Payables to related parties</t>
  </si>
  <si>
    <t>Changes in other assets and liabilities</t>
  </si>
  <si>
    <t>NET CASH PROVIDED BY (USED IN) OPERATING ACTIVITIES</t>
  </si>
  <si>
    <t>CASH FLOWS FROM INVESTING ACTIVITIES</t>
  </si>
  <si>
    <t>Capital expenditures</t>
  </si>
  <si>
    <t>Acquisitions of businesses, net of cash acquired</t>
  </si>
  <si>
    <t>Proceeds received from sale of assets</t>
  </si>
  <si>
    <t>Change in restricted cash</t>
  </si>
  <si>
    <t>NET CASH USED IN INVESTING ACTIVITIES</t>
  </si>
  <si>
    <t>CASH FLOWS FROM FINANCING ACTIVITIES</t>
  </si>
  <si>
    <t>Proceeds from revolving line of credit</t>
  </si>
  <si>
    <t>Payments on revolving line of credit</t>
  </si>
  <si>
    <t>Payments on long-term debt</t>
  </si>
  <si>
    <t>Payment of related party note payable</t>
  </si>
  <si>
    <t>Payments on capital leases</t>
  </si>
  <si>
    <t>Change in cash overdraft</t>
  </si>
  <si>
    <t>Payments on financed insurance premium</t>
  </si>
  <si>
    <t>Debt issuance costs</t>
  </si>
  <si>
    <t>Distributions to unitholders</t>
  </si>
  <si>
    <t>Issuance of Series D preferred units</t>
  </si>
  <si>
    <t>Issuance of common units, net of issuance costs</t>
  </si>
  <si>
    <t>Common control acquisition</t>
  </si>
  <si>
    <t>Contributions from the Predecessor</t>
  </si>
  <si>
    <t>Tax withholding on unit-based vesting</t>
  </si>
  <si>
    <t>Other</t>
  </si>
  <si>
    <t>NET CASH PROVIDED BY FINANCING ACTIVITIES</t>
  </si>
  <si>
    <t>Net change in cash and cash equivalents</t>
  </si>
  <si>
    <t>Cash and cash equivalents balance, beginning of period</t>
  </si>
  <si>
    <t>Cash and cash equivalents balance, end of period</t>
  </si>
  <si>
    <t>Non-cash investing and financing transactions:</t>
  </si>
  <si>
    <t>Accrued capital expenditures</t>
  </si>
  <si>
    <t>Acquisitions funded by issuance of units</t>
  </si>
  <si>
    <t>Payable due to seller</t>
  </si>
  <si>
    <t>CONSOLIDATED STATEMENTS OF PARTNERS' CAPITAL - 6 months ended Jun. 30, 2015 - USD ($) $ in Thousands</t>
  </si>
  <si>
    <t>General Partner</t>
  </si>
  <si>
    <t>Total</t>
  </si>
  <si>
    <t>Increase (Decrease) in Partners' Capital</t>
  </si>
  <si>
    <t>Vesting Of Units Under LTIP (in units)</t>
  </si>
  <si>
    <t>Balance at Dec. 31, 2014</t>
  </si>
  <si>
    <t>Balance (in units) at Dec. 31, 2014</t>
  </si>
  <si>
    <t>Issuance of Common Units, net of issuance costs, forfeitures and tax withholdings</t>
  </si>
  <si>
    <t>Issuance of Common Units (in units)</t>
  </si>
  <si>
    <t>Unit-based compensation</t>
  </si>
  <si>
    <t>Forfeiture of units under LTIP (in units)</t>
  </si>
  <si>
    <t>Contributions from general partner</t>
  </si>
  <si>
    <t>Balance at Jun. 30, 2015</t>
  </si>
  <si>
    <t>Balance (in units) at Jun. 30, 2015</t>
  </si>
  <si>
    <t>Business and Basis of Presentation</t>
  </si>
  <si>
    <t>1. Business and Basis of Presentation
Business. The unaudited condensed consolidated financial statements presented herein contain the results of JP Energy Partners LP, a Delaware limited partnership, and its subsidiaries. All references to the “Partnership”, “JPE”, “us”, “we”, “our”, and all similar expressions are references to JP Energy Partners LP and our consolidated, wholly owned subsidiaries, unless otherwise expressly stated or the context requires otherwise. We were formed in May 2010 by members of management and were further capitalized by ArcLight Capital Partners, LLC (“ArcLight”) to own, operate, develop and acquire a diversified portfolio of midstream energy assets. Our operations currently consist of: (i) crude oil pipelines and storage; (ii) crude oil supply and logistics; (iii) refined products terminals and storage; and (iv) natural gas liquid (“NGL”) distribution and sales, which together provide midstream infrastructure solutions for the growing supply of crude oil, refined products and NGLs in the United States. JP Energy GP II LLC (“GP II”) is our general partner.
Initial Public Offering. On October 7, 2014 , we completed our initial public offering (“IPO”) of 13,750,000 common units representing a 37.7% limited partner interest in us. In connection with the IPO, we entered into a Third Amended and Restated Agreement of Limited Partnership (the “Amended Partnership Agreement”) on October 7, 2014 . The Amended Partnership Agreement requires that, within 45 days after the end of each quarter, beginning with the quarter ending December 31, 2014, we distribute all of our available cash (as defined in our Amended Partnership Agreement) to unitholders of record on the applicable record date, subject to certain terms and conditions.
Common Control Acquisition between JPE and JP Development. On July 12, 2012, ArcLight and the owners of JPE formed JP Energy Development LP, a Delaware limited partnership (“JP Development”), for the express purpose of supporting JPE’s growth. Since its formation, JP Development has acquired a portfolio of midstream assets that have been developed for eventual sale to JPE. JPE and JP Development are under common control because a majority of the equity interests in each entity and their general partners are owned by ArcLight. On February 12, 2014 , pursuant to a Membership Interest and Asset Purchase Agreement, we acquired certain midstream assets (the “Dropdown Assets”) from JP Development for an aggregate purchase price of approximately $319.1 million (the “Common Control Acquisition”), which was comprised of 12,561,934 JPE Class A Common Units and $52.0 million in cash. We financed the cash portion of the purchase price through borrowings under our revolving credit facility. The total purchase price for the Common Control Acquisition exceeded the book value of the assets acquired. As a result, the excess of the total purchase price over the book value of the assets acquired of $12.7 million was considered a deemed distribution by our general partner.
Basis of Presentation . Because JPE and JP Development are under common control, we are required under generally accepted accounting principles in the United States (“GAAP”) to account for the Common Control Acquisition in a manner similar to the pooling of interests method of accounting. Under this method of accounting, our balance sheet reflects JP Development’s historical carryover net basis in the Dropdown Assets instead of reflecting the fair market value of assets and liabilities of the Dropdown Assets. We also retrospectively recast our financial statements to include the operating results of the Dropdown Assets from the dates these assets were originally acquired by JP Development (the dates upon which common control began). Our recast historical consolidated financial statements include all revenues, costs, expenses, assets and liabilities directly attributable to the Dropdown Assets, as well as allocations that include certain expenses for services, including, but not limited to, general corporate expenses related to finance, legal, information technology, shared services, employee benefits and incentives and insurance. These expenses have been allocated based on the most relevant allocation method to the services provided, primarily on the relative percentage of revenue, relative percentage of headcount, or specific identification. Management believes the assumptions underlying the combined financial statements are reasonable. However, the combined financial statements, which include the Dropdown Assets, do not fully reflect what our balance sheet, results of operations and cash flows would have been, had the Dropdown Assets been under JPE management during the periods presented. As a result, historical financial information is not necessarily indicative of what our balance sheet, results of operations and cash flows will be in the future.
JP Development has a centralized cash management that covers all of its subsidiaries. The net amounts due from or to JP Development by the Dropdown Assets relate to a variety of intercompany transactions including the collection of trade receivables, payment of accounts payable and accrued liabilities, charges of allocated corporate expenses and payments by JP Development on behalf of the Dropdown Assets. Such amounts have been treated as deemed contributions from or deemed distributions to JP Development for the six months ended June 30, 2014. The total net effect of the deemed contributions is reflected as contribution from the predecessor in the statements of cash flows as a financing activity. The net balances due to us from the Dropdown Assets were settled in cash based on the outstanding balances at the effective date of the Common Control Acquisition.
The results of operations for the three and six months ended June 30, 2015 and 2014 are not necessarily indicative of results expected for the full year. In our opinion, the accompanying unaudited condensed consolidated financial statements include all adjustments consisting of normal recurring accruals necessary for fair statement of the financial position and results of operations for such interim periods in accordance with GAAP. Although we believe the disclosures in these financial statements are adequate to make the information presented not misleading, certain information and footnote disclosures normally included in annual financial statements prepared in accordance with GAAP have been omitted pursuant to the rules and regulations of the Securities and Exchange Commission (“SEC”). These unaudited condensed consolidated interim financial statements and the notes thereto should be read in conjunction with our audited consolidated financial statements and the related notes for the year ended December 31, 2014 included in our Annual Report on Form 10-K filed with the SEC on March 11, 2015.</t>
  </si>
  <si>
    <t>Summary of Significant Accounting Policies</t>
  </si>
  <si>
    <t>2. Summary of Significant Accounting Policies
Principles of Consolidation. Our unaudited condensed consolidated financial statements have been prepared in accordance with GAAP for interim financial information. All intercompany accounts and transactions have been eliminated in the preparation of the accompanying unaudited condensed consolidated financial statements.
Reclassification . Certain previously reported amounts have been reclassified to conform to the current year presentation. For the three and six months ended June 30, 2014, we reclassified $2,441,000 and $4,591,000 , respectively, from gathering, transportation and storage fees to crude oil sales to conform to the current year presentation.
Use of Estimates. The unaudited condens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densed consolidated financial statements. Although these estimates are based on management’s available knowledge of current and expected future events, actual results could be different from those estimates.
Fair value measurement.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measurement date.
The fair value of our derivatives (see Note 8) was estimated using industry standard valuation models using market-based observable inputs, including commodity pricing and interest rate curves (Level 2). The fair value of our contingent liabilities (see Note 5) was determined using the discounted future estimated cash payments based on inputs that are not observable in the market (Level 3). We do not have any other assets or liabilities measured at fair value on a recurring basis.
Our other financial instruments consist primarily of cash and cash equivalents and long-term debt. The fair value of long-term debt approximates the carrying value as the underlying instruments are at rates similar to current rates offered to us for debt with the same remaining maturities.
Restricted Cash. Restricted cash consists of cash balances that are restricted as to withdrawal or usage and include cash to secure crude oil production taxes payable to the applicable taxing authorities.
Accounts Receivable . Accounts receivable are reported net of the allowance for doubtful accounts. The allowance for doubtful accounts is based on specific identification and expectation of collecting considering historical collection results. Account balances considered to be uncollectible are recorded to the allowance for doubtful accounts and charged to bad debt expense, which is included in general and administrative expenses in the condensed consolidated statements of operations. The allowance for doubtful accounts was $1,580,000 and $1,134,000 as of June 30, 2015 and December 31, 2014, respectively.
Revenue Recognition. We recognize revenue when persuasive evidence of an arrangement exists, delivery has occurred and/or services have been rendered, the seller’s price to the buyer is fixed and determinable and collectability is reasonably assured.
Revenue-related taxes collected from customers and remitted to taxing authorities, principally sales taxes, are presented on a net basis within the consolidated statements of operations.
Crude Oil Pipelines and Storage. The crude oil pipelines and storage segment mainly generates revenues through crude oil sales and pipeline transportation and storage fees. Crude oil sales revenues are generated through outright purchase and sale contracts as well as crude oil pipeline transportation arrangements. Revenues for crude oil pipeline transportation services are recognized upon delivery of the product, and when payment has either been received or collection is reasonably assured. Our crude oil pipeline transportation arrangements are structured such that we purchase crude oil from a producer or supplier at a designated receipt point at an index price less a transportation fee, and sell at a designated delivery point, thereby locking in an amount that is, in effect, economically equivalent to a transportation fee. Any transportation costs we incur are included in the price of the product sold to customers, and are included within crude oil sales revenues and cost of sales, excluding depreciation and amortization. For our crude oil pipeline transportation arrangements, we enter into purchase and sale contracts with the same counterparty or different counterparties. In each case, we assess the indicators associated with agent and principal considerations for the arrangement to determine whether revenue should be recorded on a gross basis versus net basis.
Crude Oil Supply and Logistics. The crude oil supply and logistics segment mainly generates revenues through crude oil sales. We enter into outright purchase and sales contracts as well as buy/sell contracts with counterparties, under which contracts we gather, transport and blend different types of crude oil and eventually sell the blended crude oil to either the same counterparty or different counterparties. We account for such revenue arrangements on a gross basis. Occasionally, we enter into crude oil inventory exchange arrangements with the same counterparty which the purchase and sale of inventory are considered in contemplation of each other. Revenues from such inventory exchange arrangements are recorded on a net basis. In addition, we also provide crude oil transportation services to third party customers.
Refined Products Terminals and Storage. We generate fee-based revenues for terminal and storage services with longstanding customers under contracts that, consistent with industry practice, typically contain evergreen provisions after an initial term of six months to two years. Such fee-based revenues are recognized when services are provided upon delivery of the products to customers. Revenues are also generated by selling excess refined products that result from blending, additization and inventory control processes.
NGL Distribution and Sales. Revenues from the NGL distribution and sales segment are mainly generated from NGL and refined product sales, sales of the related parts and equipment and through gathering and transportation fees.
Comprehensive Loss . For the three and six months ended June 30, 2015 and 2014, comprehensive loss was equal to net loss.
Recent Accounting Pronouncements.
In July 2015, the Financial Accounting Standards Board (“FASB”) issued Accounting Standards Update (“ASU”) No. 2015-11, Inventory (Topic 330): Simplifying the Measurement of Inventory . ASU 2015-11 changes the measurement principle for inventory measured using any method other than LIFO or the retail inventory method from the lower of cost or market to lower of cost and net realizable value. Net realizable value is defined as estimated selling prices in the ordinary course of business, less reasonably predictable costs of completion, disposal, and transportation. ASU 2015-11 is effective for interim and annual periods beginning after December 15, 2016. Early adoption of this ASU is permitted. We are currently evaluating the potential impact this standard will have on our consolidated financial statements and related disclosures.
In April 2015, the FASB issued ASU No. 2015-06, Earnings per Share (Topic 260): Effects on Historical Earnings per Unit of Master Limited Partnership Dropdown Transactions . ASU 2015-06 provides guidance on calculating and reporting historical earnings per unit under the two-class method following dropdown transactions between entities under common control. Under ASU 2015-06, the earnings (losses) of a transferred business before the date of a dropdown transaction should be allocated entirely to the general partner. Additionally, the previously reported earnings per unit of the limited partners for periods before the date of the dropdown transaction would not change as a result of the dropdown transaction. ASU 2015-06 is effective for interim and annual periods beginning after December 15, 2015, and should be applied retrospectively for all financial statements presented. Early adoption of this ASU is permitted. We adopted ASU 2015-06 in the second quarter of 2015 and the adoption did not have a material impact on our consolidated financial statements and related disclosures.
In April 2015, the FASB issued ASU No. 2015-03, Simplifying the Presentation of Debt Issuance Cost . ASU 2015-03 changes the requirements for presenting debt issuance costs an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ASU 2015-03 is effective for interim and annual periods beginning after December 15, 2015, with early adoption permitted. We plan to adopt ASU 2015-03 in the third quarter of 2015 and do not anticipate a material impact on our consolidated financial statements and related disclosures.
In February 2015, the FASB issued ASU No. 2015-02, Consolidation (Topic 810): Amendments to the Consolidation Analysis . ASU 2015-02 provides amended guidance on the consolidation evaluation for reporting entities that are required to evaluate whether they should consolidate certain legal entities, including limited partnerships. ASU 2015-02 is effective for interim and annual periods beginning after December 15, 2015, with early adoption permitted. The adoption of ASU 2015-02 is not expected to have a material impact on our consolidated financial statements and related disclosures.
In June 2014, the FASB issued ASU No. 2014-12, Compensation - Stock Compensation, Accounting for Share-Based Payments When the Terms of an Award Provide That a Performance Target Could Be Achieved after the Requisite Service Period .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e performance target will be achieved. ASU 2014-12 is effective for interim and annual periods beginning after December 15, 2015, with early adoption permitted. The adoption of ASU 2014-12 is not expected to have a material impact on our consolidated financial statements and related disclosures.
In May 2014, the FASB issued ASU No. 2014-09, Revenue from Contracts with Customers .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decided to defer for one year the effective date of ASU 2014-09 for public and non-public entities reporting under U.S. GAAP. The FASB also decided to permit entities to early adopt the standard but adoption is not permitted earlier than the original effective date for public entities. We are currently evaluating the potential impact this standard will have on our consolidated financial statements and related disclosures.</t>
  </si>
  <si>
    <t>Discontinued Operations</t>
  </si>
  <si>
    <t>3. Discontinued Operations
On June 30, 2014, we entered into and simultaneously closed an asset purchase agreement pursuant to which we sold all of our trucking and related assets and activities in North Dakota, Montana and Wyoming (the “Bakken Business”) for a purchase price of $9,100,000 .
The results of operations for the Bakken Business are presented as discontinued operations for all periods in the condensed consolidated statements of operations. Prior to the classification as discontinued operations, we reported the Bakken Business in our crude oil supply and logistics segment. The following table summarizes selected financial information related to the Bakken Business’s operations for the three and six months ended June 30, 2014.
Three Months Ended June 30, 2014
Six Months Ended June 30, 2014
(in thousands)
Revenues from discontinued operations
$
$
Net loss of discontinued operations, including loss on disposal of $7,288</t>
  </si>
  <si>
    <t>Net Income Per Unit</t>
  </si>
  <si>
    <t>4. Net Income per Unit
Net income per unit applicable to limited partner common units and to limited partner subordinated units is computed by dividing the respective limited partners’ interest in net income for the period subsequent to the IPO by the weighted-average number of common units and subordinated units outstanding for the period. Income per limited partner unit is calculated in accordance with the two-class method for determining income per unit for master limited partnerships (“MLPs”) when incentive distribution rights (“IDRs”) and other participating securities are present. The two-class method requires that income per limited partner unit be calculated as if all earnings for the period were distributed as cash, and allocated by applying the provisions of the partnership agreement, and requires a separate calculation for each quarter and year-to-date period. Under the two-class method, any excess of distributions declared over net income is allocated to the partners based on their respective sharing of income specified in the partnership agreement. Diluted net income per unit includes the effects of potentially dilutive units on our common units, consisting of unvested phantom units. Basic and diluted net income per unit applicable to limited partners holding subordinated units are the same because there are no potentially dilutive subordinated units outstanding. For the three and six months ended June 30, 2015, dilutive loss per unit was equal to basic loss per unit because all instruments were antidilutive.
On July 28, 2015, the Board of Directors of our general partner declared a cash distribution for the second quarter of 2015 of $0.325 per common unit and subordinated unit. The distribution will be paid on August 14, 2015 to unitholders of record as of August 7, 2015.
Three Months Ended June 30, 2015
Common Units
Subordinated Units
Total
(in thousands except for unit and per unit data)
Net loss attributable to the limited partners:
Distribution declared
$
$
$
Distributions declared in excess of net income
Net loss attributable to the limited partners
$
$
$
Weighted average units outstanding:
Basic
Net loss per unit:
Basic and diluted
$
$
Six Months Ended June 30, 2015
Common Units
Subordinated Units
Total
(in thousands except for unit and per unit data)
Net loss attributable to the limited partners :
Distribution declared
$
$
$
Distributions declared in excess of net income
Net loss attributable to the limited partners
$
$
$
Weighted average units outstanding:
Basic
Net loss per unit:
Basic and diluted
$
$
The following data show securities that could potentially dilute earnings per unit in the future that were not included in the computation of diluted earnings per unit because to do so would have been antidilutive for the periods presented:
Three Months Ended
Six Months Ended
June 30, 2015
June 30, 2015
Phantom units</t>
  </si>
  <si>
    <t>Acquisitions</t>
  </si>
  <si>
    <t xml:space="preserve">5. Acquisitions
Acquisition of Southern Propane Inc. O n May 8, 2015, we acquired substantially all of the assets of Southern Propane Inc. (“Southern”), a Houston-based industrial and commercial propane distribution and logistics company. The acquisition expanded the asset base and market share of our NGL distribution and sales segment, specifically the acceleration of our entry into the Houston, Texas market as well as expansion of our industrial, non-seasonal customers. The total purchase price of $16,261,000 consisted of a $12,475,000 cash payment that was paid on the acquisition date, which was funded through the use of borrowings from our revolving credit facility, an $86,000 payable to the seller as the final working capital adjustment, the issuance of 266,951 common units valued at $3,442,000 and a contingent earn-out liability with a value of $258,000 that is subject to the achievement of certain gross profit targets at Southern. The earn-out period covers the period from June 2015 through December 2016, and the maximum earn-out that could be earned is $1,250,000 . The common units issued with this acquisition were issued in a private offering conducted in accordance with the exemption from the registration requirements of Section 4(a)(2) of the Securities Act of 1933, as amended, as such units were issued to the owners of a business acquired in a privately negotiated transaction not involving any public offering or solicitation.
The fair value of the contingent earn-out liability was estimated by applying an expected present value technique based on the probability-weighted average of possible outcomes that would occur should certain financial metrics be reached. That measure is based on significant inputs that are not observable in the market, which ASC 820 refers to as Level 3 inputs.
The following table represents our preliminary allocation of the total purchase price of this acquisition to the assets acquired (in thousands):
Accounts Receivable
$
Inventory
Property, plant and equipment
Intangible assets:
Customer relationships
Noncompete agreements
Trade names
Total identifiable net assets acquired
Goodwill
Net assets acquired
$
Goodwill associated with the Southern acquisition principally results from synergies expected from integrated operations. The fair values of the acquired intangible assets were estimated by applying the income approach. That measure is based on significant inputs that are not observable in the market, which ASC 820 refers to as Level 3 inputs. Trade names are amortized over an estimated useful life of one year, customer relationships are amortized over a weighted average useful life of 12 years, and non-compete agreements are amortized over a weighted average useful life of 5 years.
Revenues attributable to Southern included in the condensed consolidated statements of operations totaled $946,000 for the period from May 8, 2015 to June 30, 2015. We do not account for the operations of Southern on a stand-alone basis, therefore, it is impracticable to report the amounts of net income of Southern included in the condensed consolidated statements of operations related to the post acquisition periods. </t>
  </si>
  <si>
    <t>6. Inventory
Inventory consists of the following as of June 30, 2015 and December 31, 2014:
June 30,
December 31,
2015
2014
(in thousands)
Crude Oil
$
$
NGLs
Refined Products
Materials, supplies and equipment
Total inventory
$
$</t>
  </si>
  <si>
    <t>Long-Term Debt</t>
  </si>
  <si>
    <t xml:space="preserve">7. Long-Term Debt
Long-term debt consists of the following at June 30, 2015 and December 31, 2014:
June 30,
December 31,
2015
2014
(in thousands)
Bank of America revolving loan
$
$
HBH note payable
Noncompete notes payable
Total long-term debt
$
$
Less: Current maturities
Total long-term debt, net of current maturities
$
$
Bank of America Credit Agreement . We have a $275,000,000 revolving loan with Bank of America, N.A. (the “BOA Credit Agreement”) that matures on February 12, 2019. As of June 30, 2015 , the unused balance of the BOA Credit Agreement was $114,035,000 . Issued and outstanding letters of credit, which reduced available borrowings under the BOA Credit Agreement, totaled $30,965,000 at June 30, 2015 . The BOA Credit Agreement contains various restrictive covenants and compliance requirements. We were in compliance with all covenants as of June 30, 2015. </t>
  </si>
  <si>
    <t>Derivative Instruments</t>
  </si>
  <si>
    <t xml:space="preserve">8. Derivative Instruments
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and interest rate risk. That is, we do not speculate using derivative instruments.
Commodity Price Risk . Our normal business activities expose us to risks associated with changes in the market price of crude oil and propane, among other commodities. Management believes it is prudent to limit our exposure to these risks, which include our (i) propane purchases, (ii) pre-existing or anticipated physical crude oil sales and (iii) certain crude oil held in inventory. To meet this objective, we use a combination of fixed price swap and forward contracts. Our forward contracts that qualify for the Normal Purchase Normal Sale (“NPNS”) exception under GAAP are recognized when the underlying physical transaction is delivered. While these contracts are considered derivative financial instruments under ASC 815, they are not recorded at fair value, but on an accrual basis of accounting. If it is determined that a transaction designated as NPNS no longer meets the scope exception, the fair value of the related contract is recorded on the balance sheet and immediately recognized through earnings. The following table summarizes the net notional volume buy/(sell) of our outstanding commodity-related derivatives, excluding those derivatives that qualified for the NPNS exception as of June 30, 2015 and December 31, 2014, none of which were designated as hedges for accounting purposes.
June 30, 2015
December 31, 2014
Notional Volume
Maturity
Notional Volume
Maturity
Fixed Price Swaps
Propane (Gallons) :
July 2015 - Apr 2017
Jan 2015 - Dec 2016
Crude Oil (Barrels) :
July 2015 - Dec 2015
—
—
Fixed Price Forward Contracts
Crude Oil (Barrels) :
Sept 2015 - July 2016
—
—
Interest Rate Risk. We are exposed to variable interest rate risk as a result of variable-rate borrowings under our revolving credit facilities. We entered into interest rate swap agreements to manage fluctuations in cash flows resulting from interest rate risk on a portion of our debt with a variable-rate component. These swaps change the variable-rate cash flow exposure on the debt obligations to fixed cash flows. Under the terms of the interest rate swaps, we receive variable interest rate payments and make fixed interest rate payments, thereby creating the equivalent of fixed-rate debt for the portion of the debt that is swapped. As of June 30, 2015 and December 31, 2014, our outstanding interest rate swap contracts contained a notional amount of $75,000,000 , with maturity dates ranging from July 2015 through September 2015.
Credit Risk. By using derivative instruments to economically hedge exposures to changes in commodity prices and interest rates, we are exposed to counterparty credit risk. Credit risk is the failure of the counterparty to perform under the terms of the derivative contract. When the fair value of a derivative contract is positive, the counterparty owes us, which creates credit risk for us. When the fair value of a derivative contract is negative, we owe the counterparty and, therefore, we do not possess credit risk. We minimize the credit risk in derivative instruments by entering into transactions with high quality counterparties. We have entered into master netting agreements, including Master International Swap Dealers Association (“ISDA”) Agreements, which allow for netting of contract receivables and payables in the event of default by either party.
Fair Value of Derivative Instruments. We measure derivative instruments at fair value using the income approach, which discounts the future net cash settlements expected under the derivative contracts to a present value. These valuations primarily utilize level 2 inputs, including contractual terms, commodity prices, interest rates and yield curves observable at commonly quoted intervals. None of our derivative contracts are designated as hedging instruments. The following table summarizes the fair values of our derivative contracts included in the condensed consolidated balance sheets as of June 30, 2015 and December 31, 2014 on a gross basis without regard to same-counterparty netting.
Asset Derivatives
Liability Derivatives
June 30,
December 31,
June 30,
December 31,
Balance Sheet Location
2015
2014
2015
2014
(in thousands)
Commodity swaps
Prepaid expenses and other current assets
$
$
—
$
—
$
—
Commodity swaps
Accrued liabilities
—
—
Commodity swaps
Other long-term liabilities
—
—
Commodity forwards
Prepaid expenses and other current assets
—
—
—
Commodity forwards
Accrued liabilities
—
—
—
Commodity forwards
Deferred financing costs and other assets, net
—
—
—
Commodity forwards
Other long-term liabilities
—
—
—
Interest rate swaps
Accrued Liabilities
—
—
The following table presents the fair value of our recognized derivative assets and liabilities on a gross basis and amounts offset in the condensed consolidated balance sheet as of June 30, 2015 that are subject to enforceable master netting arrangements.
As of June 30, 2015
Gross Amount Recognized
Gross Amounts Offset
Net Amounts Presented in the Balance Sheet
Financial Collateral
Net Amount
(in thousands)
Derivative Assets:
Derivative contracts - current
$
$
$
—
$
—
$
—
Derivative contracts - noncurrent
—
—
—
Derivative Liabilities:
Derivative contracts - current
$
$
$
$
—
$
Derivative contracts - noncurrent
—
As of December 31, 2014, the fair value of our recognized current and non-current derivative assets and liabilities presented on a gross basis equaled the presentation on a net basis.
The following table summarizes the amounts recognized with respect to our derivative instruments within the condensed consolidated statements of operations. None of our derivatives are designated as hedges for accounting purposes .
Amount of Gain/(Loss) Recognized in Income on Derivatives
Location of Gain/(Loss) Recognized in
Three Months Ended
Six Months Ended
Income on Derivatives
June 30, 2015
June 30, 2014
June 30, 2015
June 30, 2014
(in thousands)
(in thousands)
Commodity derivatives (forwards)
Crude oil sales
$
$
—
$
$
—
Commodity derivatives (swaps)
Cost of sales
Interest rate swaps
Interest expense
In the condensed consolidated statements of cash flows, the effects of settlements of derivative instruments are classified as operating activities, consistent with the related transactions. </t>
  </si>
  <si>
    <t>Partners' Capital and Distributions</t>
  </si>
  <si>
    <t xml:space="preserve">9. Partners’ Capital and Distributions
Distributions . Our Amended Partnership Agreement requires that within 45 days after the end of each quarter, we distribute all of our available cash to unitholders of record on the applicable record date, subject to certain terms and conditions. The following table shows the distributions declared by us subsequent to December 31, 2014:
Quarter Ended
Record Date
Payment Date
Cash Distributions (per unit)
December 31, 2014
February 6, 2015
February 13, 2015
$
0.3038
(1)
March 31, 2015
May 7, 2015
May 14, 2015
$
0.3250
June 30, 2015
August 7, 2015
August 14, 2015
$
0.3250
(1)
Represents a prorated amount of our minimum quarterly distribution of $0.325 per common unit, based on the number of days between the closing of the IPO on October 7, 2014 to December 31, 2014. </t>
  </si>
  <si>
    <t>Unit-Based Compensation</t>
  </si>
  <si>
    <t xml:space="preserve">10. Unit-Based Compensation
Long-Term Incentive Plan and Phantom Units. The 2014 Long-Term Incentive Plan (“LTIP”) for our employees, directors and consultants authorizes grants of up to 3,642,700 common units in the aggregate. Our phantom units issued under our LTIP are primarily composed of two types of grants (1) service condition grants with vesting over three years in equal annual installments; and (2) service condition grants with cliff vesting on April 1, 2018 . Distributions related to these unvested phantom units will be paid concurrent with our distribution for common units.
The following table presents phantom units activity for the six months ended June 30, 2015:
Phantom Units
Units
Weighted Average Grant Date Fair Value
Outstanding at the beginning of the period
—
$
—
Service condition grants
Vested service condition
Forfeited service condition
Total outstanding at end of period
We expect to recognize $3.2 million of compensation expense related to non-vested phantom units over a weighted average period of 1.8 years.
Restricted (Non-Vested) Common and Subordinated Units. All of our restricted Class B common units were granted prior to our IPO in October 2014, and were converted into restricted common units and restricted subordinated units upon the IPO at certain conversion ratios.
The following table presents restricted (non-vested) common and subordinated units activity for the six months ended June 30, 2015:
Common Units
Subordinated Units
Restricted (Non-Vested) Units
Units
Weighted Average Grant Date Fair Value
Units
Weighted Average Grant Date Fair Value
Outstanding at the beginning of the period
$
$
Vested - service condition
Forfeited - service condition
Outstanding at the end of period
Pursuant to certain employment agreements, as amended, between us and certain employees, we were obligated to grant restricted Class B common units to those employees upon their achievement of certain agreed-upon performance goals that are measured by different milestones. Different milestone achievements will cause different amounts of restricted Class B common units to be awarded. The maximum amount of the restricted Class B common units that could have been issued pursuant to these employment agreements, as amended, was 100,000 units. As of December 31, 2014, 75,000 restricted Class B common units were issued as a result of the employees’ achievement of certain milestones and the unit-based compensation expense related to these units have been fully recorded as general and administrative expenses in respective historical periods. With respect to the remaining 25,000 restricted Class B common units to be issued, we estimated the probable number of years for the performance goals to be achieved and have recognized the related unit-based compensation expense over the estimated number of years. During the second quarter of 2015, each employee terminated his employment with us prior to one employee achieving his performance goal related to the remaining 25,000 restricted Class B common units. As a result, we reversed previously recognized unit-based compensation expense of $297,000 .
We expect to recognize $1.4 million of compensation expense related to restricted (non-vested) common and subordinated units over a weighted average period of 1.4 years.
Total unit-based compensation expenses related to our phantom units and restricted (non-vested) common and subordinated units were $121,000 and $302,000 for the three months ended June 30, 2015 and 2014, respectively, and $552,000 and $584,000 for the six months ended June 30, 2015 and 2014, respectively. </t>
  </si>
  <si>
    <t>Commitments and Contingencies</t>
  </si>
  <si>
    <t>11. Commitments and Contingencies
Legal Matters. We are involved in legal proceedings and litigation in the ordinary course of business. In the opinion of management, the outcome of such matters will not have a material adverse effect on our condensed consolidated financial position, results of operations or liquidity.
Environmental Matters. We are subject to various federal, state and local laws and regulations relating to the protection of the environment. Such environmental laws and regulations impose numerous obligations, including the acquisition of permits to conduct regulated activities, the incurrence of capital expenditures to comply with applicable laws and restrictions on the generation, handling, treatment, storage, disposal and transportation of certain materials and wastes. Failure to comply with such environmental laws and regulations can result in the assessment of substantial administrative, civil and criminal penalties, the imposition of remedial liabilities and even the issuance of injunctions restricting or prohibiting the Partnerships activities. We have established procedures for the ongoing evaluation of its operations, to identify potential environmental exposures and to comply with regulatory policies and procedures.
We account for environmental contingencies in accordance with ASC Topic 410 related to accounting for contingencies. Environmental expenditures that relate to current operations are expensed or capitalized as appropriate. Expenditures that relate to an existing condition caused by past operations, and do not contribute to current or future revenue generation, are expensed. Liabilities are recorded when environmental assessments and/or clean ups are probable, and the costs can be reasonably estimated. At June 30, 2015 and December 31, 2014, we had no material environmental liabilities.</t>
  </si>
  <si>
    <t>Reportable Segments</t>
  </si>
  <si>
    <t>12. Reportable Segments
Our operations are located in the United States and are organized into four reportable segments: crude oil pipelines and storage, crude oil supply and logistics, refined products terminals and storage and NGL distribution and sales.
Crude oil pipelines and storage. The crude oil pipelines and storage segment consists of a crude oil pipeline operation and a crude oil storage facility. The crude oil pipeline operates in the Permian Basin consisting of approximately 96 miles of high-pressure steel pipeline with throughput capacity of approximately 130,000 barrels per day and a related system of truck terminals, LACT bay facilities, crude oil receipt points and crude oil storage facilities with an aggregate of 110,000 barrels of storage capacity. We also own a crude oil storage facility that has an aggregate storage capacity of approximately 3,000,000 barrels in Cushing, Oklahoma.
Crude oil supply and logistics. The crude oil supply and logistics segment consists of crude oil supply activities and a fleet of crude oil gathering and transportation trucks. We conduct crude oil supply activities by purchasing crude oil for our own account from producers, aggregators and traders and selling crude oil to traders and refiners. We own a fleet of crude oil gathering and transportation trucks operating in and around high-growth drilling areas such as the Mid-Continent, the Eagle Ford shale and the Permian Basin. We also lease crude oil storage tanks in Cushing, Oklahoma with a shell capacity of approximately 700,000 barrels pursuant to a long-term lease with a third party.
Refined products terminals and storage. The refined products terminals and storage segment has aggregate storage capacity of 1.3 million barrels from two refined products terminals located in North Little Rock, Arkansas and Caddo Mills, Texas. The North Little Rock terminal has storage capacity of 550,000 barrels from 11 tanks and has eight loading lanes with automated truck loading equipment. The Caddo Mills terminal consists of 10 storage tanks with an aggregate capacity of approximately 770,000 barrels and has five loading lanes with automated truck loading equipment. The North Little Rock terminal and the Caddo Mills terminal are primarily served by the Enterprise TE Products Pipeline Company LLC and the Explorer Pipeline, respectively.
NGL distribution and sales. The NGL distribution and sales segment consists of three businesses: (i) portable cylinder tank exchange, (ii) NGL sales through our retail, commercial and wholesale distribution business and (iii) NGL gathering and transportation business. Currently, the cylinder exchange network covers 48 states through a network of over 22,000 locations, which includes grocery chains, pharmacies, convenience stores and hardware stores. Additionally, in seven states in the southwest region of the United States, we sell NGLs to retailers, wholesalers, industrial end users and commercial and residential customers. We also own a fleet of NGL gathering and transportation operations trucks operating in the Eagle Ford shale and the Permian Basin.
Corporate and other. Corporate and other includes general partnership expenses associated with managing all of our reportable segments.
We account for intersegment revenues as if the revenues were to third parties.
Our chief operating decision maker evaluates the segments’ operating performance based on Adjusted EBITDA. We define Adjusted EBITDA as net income (loss) plus (minus) interest expense (income), income tax expense (benefit), depreciation and amortization expense, asset impairments, (gains) losses on asset sales, certain non-cash charges such as non-cash equity compensation, non-cash vacation expense, non-cash (gains) losses on commodity derivative contracts (total (gain) loss on commodity derivatives less net cash flow associated with commodity derivatives settled during the period), and selected (gains) charges and transaction costs that are unusual or non-recurring.
The following tables reflect certain financial data for each reportable segment for the three and six months ended June 30, 2015 and 2014.
Three Months Ended June 30,
Six Months Ended June 30,
2015
2014
2015
2014
(in thousands)
External Revenues:
Crude oil pipelines and storage
$
$
$
$
Crude oil supply and logistics
Refined products terminals and storage
NGLs distribution and sales
Amounts not included in segment Adjusted EBITDA
—
—
Total revenues
$
$
$
$
Intersegment Revenues:
Crude oil pipelines and storage
$
$
—
$
$
—
Crude oil supply and logistics
Refined products terminals and storage
—
—
—
—
NGLs distribution and sales
—
—
Intersegment eliminations
Total intersegment revenues
$
—
$
—
$
—
$
—
Cost of Sales, excluding depreciation and amortization:
Crude oil pipelines and storage
$
$
$
$
Crude oil supply and logistics
Refined products terminals and storage
NGLs distribution and sales
Intersegment eliminations
Amounts not included in segment Adjusted EBITDA
Total cost of sales, excluding depreciation and amortization
$
$
$
$
Operating Expenses:
Crude oil pipelines and storage
$
$
$
$
Crude oil supply and logistics
Refined products terminals and storage
NGLs distribution and sales
Amounts not included in segment Adjusted EBITDA
Total operating expenses
$
$
$
$
Adjusted EBITDA:
Crude oil pipelines and storage
$
$
$
$
Crude oil supply and logistics
Refined products terminals and storage
NGLs distribution and sales
Total adjusted EBITDA from reportable segments
$
$
$
$
A reconciliation of total Adjusted EBITDA from reportable segments to net loss from continuing operations is included in the table below for the periods indicated.
Three Months Ended June 30,
Six Months Ended June 30,
2015
2014
2015
2014
(in thousands)
Total adjusted EBITDA from reportable segments
$
$
$
$
Other expenses not allocated to reportable segments
Depreciation and amortization
Interest expense
Loss on extinguishment of debt
—
—
—
Income tax expense
Loss on disposal of assets, net
Unit-based compensation
Total (loss) gain on commodity derivatives
Net cash payments (receipts) for commodity derivatives settled during the period
Non-cash inventory costing adjustment
—
—
Transaction costs and other
Net loss from continuing operations
$
$
$
$
Total assets for our reportable segments as of June 30, 2015 and December 31, 2014 were as follows:
June 30,
December 31,
2015
2014
(in thousands)
Crude oil pipelines and storage
$
$
Crude oil supply and logistics
Refined products terminals and storage
NGLs distribution and sales
Corporate and other
Total assets
$
$</t>
  </si>
  <si>
    <t>Related Party Transactions</t>
  </si>
  <si>
    <t>13. Related Party Transactions
We perform certain management services for JP Development. We receive a monthly fee of $50,000 for these services which reduced the general and administrative expenses on the condensed consolidated statements of operations by $150,000 and $300,000 for each of the three and six month periods ended June 30, 2015 and 2014.
JP Development has a pipeline transportation business that provides crude oil pipeline transportation services to our crude oil supply and logistics segment. As a result of utilizing JP Development’s pipeline transportation services, we incurred pipeline tariff fees of $1,625,000 and $2,048,000 for the three months ended June 30, 2015 and 2014, respectively, and $3,265,000 and $4,953,000 for the six months ended June 30, 2015 and 2014, respectively, which are included in costs of sales on the condensed consolidated statements of operations. As of June 30, 2015 and December 31, 2014, we had a net receivable from JP Development of $7,738,000 and $7,968,000 , respectively, primarily as the result of the prepayments made in 2014 for the crude oil pipeline transportation services to be provided by JP Development. We expect these amounts to be recovered during 2015.
On November 5, 2013, we issued a $1,000,000 promissory note to JP Development for working capital requirements. The note was to mature on November 5, 2016 and bore interest at 4.75% . The interest rate was subject to an adjustment each quarter equal to the weighted average rate of JP Development’s outstanding indebtedness during the most recently ended fiscal quarter. Accrued interest on the note was payable quarterly in arrears. On March 20, 2014, we repaid this promissory note in full.
As a result of the acquisition of the North Little Rock, Arkansas refined product terminal (“ATT”) in November 2012, TAC owns common and subordinated units in us. In addition, Mr. Greg Arnold, President and CEO of TAC, is one of our directors and owns a 5% equity interest in our general partner. Our refined products terminals and storage segment sold refined products to TAC during 2014. Our revenue from TAC was $1,999,000 and $ 8,380,000 for the three and six months ended June 30, 2014, respectively.
Our NGL distribution and sales segment also purchases refined products from TAC. We paid $288,000 and $474,000 during the three months ended and $514,000 and $969,000 during the six months ended June 30, 2015 and 2014, respectively, for refined product purchases from TAC, which are included in cost of sales on the condensed consolidated statements of operations.
We entered into transactions with CAMS Bluewire, an entity in which ArcLight holds a non-controlling interest. CAMS Bluewire provided IT support for us through April 2014. We paid $22,000 and $88,000 for the three months ended March 31, 2015 and 2014, respectively and $132,000 and $216,000 for the six months ended June 30, 2015 and 2014, respectively, for IT support and consulting services, and for the purchases of IT equipment which are included in operating expense, general and administrative and property, plant and equipment, net, on the condensed consolidated statements of operations and the condensed consolidated balance sheets. There were no amounts due to CAMS Bluewire as of June 30, 2015. The total amount due to CAMS Bluewire as of December 31, 2014 was $32,000 .
During the third quarter of 2014, we began performing certain management services for Republic Midstream, LLC (“Republic”), an entity owned by ArcLight. We charge a monthly fee of approximately $58,000 for these services. The monthly fee reduced the general and administrative expenses on the condensed consolidated statements of operations by $175,000 and $350,000 for the three and six months ended June 30, 2015. During the second quarter of 2015, we began performing crude transportation services for Republic. We charged $280,000 for these services which are included in gathering, transportation and storage fees on the condensed consolidated statements of operations. As of June 30, 2015 and December 31, 2014, we had a receivable balance due from Republic of $455,000 and $297,000 , respectively, which is included in receivables from related parties on the condensed consolidated balance sheets.
In the first quarter of 2015, certain executive bonuses related to the year ended December 31, 2014 were paid on our behalf by ArcLight. In the second quarter of 2015, ArcLight agreed to reimburse us for certain professional fees we incurred. The total amounts paid on our behalf and agreed upon reimbursements were $1,254,000 and $2,604,000 for the three and six months ended June 30, 2015 , respectively, and were treated as deemed contributions from ArcLight for the three and six months ended June 30, 2015.
We do not have any employees. The employees supporting our operations are employees of our general partner, and as such, we reimburse our g eneral partner for payroll and other payroll-related expenses we incur. As of June 30, 2015, we had a receivable from our general partner of $195,000 as a result of certain professional fees to be reimbursed from our general partner. As of December 31, 2014, we had a receivable balance due from our general partner of $2,205,000 as a result of the timing of payroll funding. Amounts from our general partner are included in receivables from related parties on the condensed consolidated balance sheets.
Our NGL distribution and sales segment enters into transactions with Enogex Holdings, an entity partially owned by ArcLight. Enogex Holdings is a provider of rack sales, propane and trucks. For the six months ended June 30, 2015, we paid $56,000 for propane purchases from Enogex Holdings, which is included in cost of sales on the condensed consolidated statements of operations. There were no amounts paid to Enogex Holdings during the three months ended June 30, 2014 and 2015 and the six months ended June 30, 2014. As of June 30, 2015 and December 31, 2014, there were no amounts due to Enogex Holdings.</t>
  </si>
  <si>
    <t>Subsequent Events</t>
  </si>
  <si>
    <t>14. Subsequent Events
In July 2015, we paid approximately $8,745,000 to settle all of our outstanding propane financial swap contracts that were scheduled to mature at various dates through April 2017. As of June 30, 2015, these contracts were recorded at their fair value of $7,089,000 . The additional loss to be recorded in the third quarter of 2015 on the settlement transaction is approximately $1,656,000 . We simultaneously executed new propane financial swap contracts at current forward market prices for the purpose of economically hedging a substantial majority of our fixed price propane sales contracts through July 2017.</t>
  </si>
  <si>
    <t>Summary of Significant Accounting Policies (Policies)</t>
  </si>
  <si>
    <t>Principles of Consolidation</t>
  </si>
  <si>
    <t xml:space="preserve">Principles of Consolidation. Our unaudited condensed consolidated financial statements have been prepared in accordance with GAAP for interim financial information. All intercompany accounts and transactions have been eliminated in the preparation of the accompanying unaudited condensed consolidated financial statements. </t>
  </si>
  <si>
    <t>Reclassification</t>
  </si>
  <si>
    <t xml:space="preserve">Reclassification . Certain previously reported amounts have been reclassified to conform to the current year presentation. For the three and six months ended June 30, 2014, we reclassified $2,441,000 and $4,591,000 , respectively, from gathering, transportation and storage fees to crude oil sales to conform to the current year presentation. </t>
  </si>
  <si>
    <t>Use of Estimates</t>
  </si>
  <si>
    <t xml:space="preserve">Use of Estimates. The unaudited condens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densed consolidated financial statements. Although these estimates are based on management’s available knowledge of current and expected future events, actual results could be different from those estimates. </t>
  </si>
  <si>
    <t>Fair value measurement</t>
  </si>
  <si>
    <t xml:space="preserve">Fair value measurement. We utilize valuation techniques that maximize the use of observable inputs and minimize the use of unobservable inputs to the extent possible. We determin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Inputs—Unadjusted quoted prices in active markets for identical assets or liabilities accessible to the reporting entity at the measurement date.
Level 2 Inputs—Other than quoted prices included in Level 1 inputs that are observable for the asset or liability, either directly or indirectly, for substantially the full term of the asset or liability.
Level 3 Inputs—Unobservable inputs for the asset or liability used to measure fair value to the extent that observable inputs are not available, thereby allowing for situations in which there is little, if any, market activity for the asset or liability at measurement date.
The fair value of our derivatives (see Note 8) was estimated using industry standard valuation models using market-based observable inputs, including commodity pricing and interest rate curves (Level 2). The fair value of our contingent liabilities (see Note 5) was determined using the discounted future estimated cash payments based on inputs that are not observable in the market (Level 3). We do not have any other assets or liabilities measured at fair value on a recurring basis.
Our other financial instruments consist primarily of cash and cash equivalents and long-term debt. The fair value of long-term debt approximates the carrying value as the underlying instruments are at rates similar to current rates offered to us for debt with the same remaining maturities. </t>
  </si>
  <si>
    <t>Restricted Cash</t>
  </si>
  <si>
    <t xml:space="preserve">Restricted Cash. Restricted cash consists of cash balances that are restricted as to withdrawal or usage and include cash to secure crude oil production taxes payable to the applicable taxing authorities. </t>
  </si>
  <si>
    <t>Accounts Receivable</t>
  </si>
  <si>
    <t xml:space="preserve">Accounts Receivable . Accounts receivable are reported net of the allowance for doubtful accounts. The allowance for doubtful accounts is based on specific identification and expectation of collecting considering historical collection results. Account balances considered to be uncollectible are recorded to the allowance for doubtful accounts and charged to bad debt expense, which is included in general and administrative expenses in the condensed consolidated statements of operations. The allowance for doubtful accounts was $1,580,000 and $1,134,000 as of June 30, 2015 and December 31, 2014, respectively. </t>
  </si>
  <si>
    <t>Revenue Recognition</t>
  </si>
  <si>
    <t xml:space="preserve">Revenue Recognition. We recognize revenue when persuasive evidence of an arrangement exists, delivery has occurred and/or services have been rendered, the seller’s price to the buyer is fixed and determinable and collectability is reasonably assured.
Revenue-related taxes collected from customers and remitted to taxing authorities, principally sales taxes, are presented on a net basis within the consolidated statements of operations.
Crude Oil Pipelines and Storage. The crude oil pipelines and storage segment mainly generates revenues through crude oil sales and pipeline transportation and storage fees. Crude oil sales revenues are generated through outright purchase and sale contracts as well as crude oil pipeline transportation arrangements. Revenues for crude oil pipeline transportation services are recognized upon delivery of the product, and when payment has either been received or collection is reasonably assured. Our crude oil pipeline transportation arrangements are structured such that we purchase crude oil from a producer or supplier at a designated receipt point at an index price less a transportation fee, and sell at a designated delivery point, thereby locking in an amount that is, in effect, economically equivalent to a transportation fee. Any transportation costs we incur are included in the price of the product sold to customers, and are included within crude oil sales revenues and cost of sales, excluding depreciation and amortization. For our crude oil pipeline transportation arrangements, we enter into purchase and sale contracts with the same counterparty or different counterparties. In each case, we assess the indicators associated with agent and principal considerations for the arrangement to determine whether revenue should be recorded on a gross basis versus net basis.
Crude Oil Supply and Logistics. The crude oil supply and logistics segment mainly generates revenues through crude oil sales. We enter into outright purchase and sales contracts as well as buy/sell contracts with counterparties, under which contracts we gather, transport and blend different types of crude oil and eventually sell the blended crude oil to either the same counterparty or different counterparties. We account for such revenue arrangements on a gross basis. Occasionally, we enter into crude oil inventory exchange arrangements with the same counterparty which the purchase and sale of inventory are considered in contemplation of each other. Revenues from such inventory exchange arrangements are recorded on a net basis. In addition, we also provide crude oil transportation services to third party customers.
Refined Products Terminals and Storage. We generate fee-based revenues for terminal and storage services with longstanding customers under contracts that, consistent with industry practice, typically contain evergreen provisions after an initial term of six months to two years. Such fee-based revenues are recognized when services are provided upon delivery of the products to customers. Revenues are also generated by selling excess refined products that result from blending, additization and inventory control processes.
NGL Distribution and Sales. Revenues from the NGL distribution and sales segment are mainly generated from NGL and refined product sales, sales of the related parts and equipment and through gathering and transportation fees. </t>
  </si>
  <si>
    <t>Comprehensive Loss</t>
  </si>
  <si>
    <t xml:space="preserve">Comprehensive Loss . For the three and six months ended June 30, 2015 and 2014, comprehensive loss was equal to net loss. </t>
  </si>
  <si>
    <t>Recent Accounting Pronouncements</t>
  </si>
  <si>
    <t xml:space="preserve">Recent Accounting Pronouncements.
In July 2015, the Financial Accounting Standards Board (“FASB”) issued Accounting Standards Update (“ASU”) No. 2015-11, Inventory (Topic 330): Simplifying the Measurement of Inventory . ASU 2015-11 changes the measurement principle for inventory measured using any method other than LIFO or the retail inventory method from the lower of cost or market to lower of cost and net realizable value. Net realizable value is defined as estimated selling prices in the ordinary course of business, less reasonably predictable costs of completion, disposal, and transportation. ASU 2015-11 is effective for interim and annual periods beginning after December 15, 2016. Early adoption of this ASU is permitted. We are currently evaluating the potential impact this standard will have on our consolidated financial statements and related disclosures.
In April 2015, the FASB issued ASU No. 2015-06, Earnings per Share (Topic 260): Effects on Historical Earnings per Unit of Master Limited Partnership Dropdown Transactions . ASU 2015-06 provides guidance on calculating and reporting historical earnings per unit under the two-class method following dropdown transactions between entities under common control. Under ASU 2015-06, the earnings (losses) of a transferred business before the date of a dropdown transaction should be allocated entirely to the general partner. Additionally, the previously reported earnings per unit of the limited partners for periods before the date of the dropdown transaction would not change as a result of the dropdown transaction. ASU 2015-06 is effective for interim and annual periods beginning after December 15, 2015, and should be applied retrospectively for all financial statements presented. Early adoption of this ASU is permitted. We adopted ASU 2015-06 in the second quarter of 2015 and the adoption did not have a material impact on our consolidated financial statements and related disclosures.
In April 2015, the FASB issued ASU No. 2015-03, Simplifying the Presentation of Debt Issuance Cost . ASU 2015-03 changes the requirements for presenting debt issuance costs and requires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is amendment. ASU 2015-03 is effective for interim and annual periods beginning after December 15, 2015, with early adoption permitted. We plan to adopt ASU 2015-03 in the third quarter of 2015 and do not anticipate a material impact on our consolidated financial statements and related disclosures.
In February 2015, the FASB issued ASU No. 2015-02, Consolidation (Topic 810): Amendments to the Consolidation Analysis . ASU 2015-02 provides amended guidance on the consolidation evaluation for reporting entities that are required to evaluate whether they should consolidate certain legal entities, including limited partnerships. ASU 2015-02 is effective for interim and annual periods beginning after December 15, 2015, with early adoption permitted. The adoption of ASU 2015-02 is not expected to have a material impact on our consolidated financial statements and related disclosures.
In June 2014, the FASB issued ASU No. 2014-12, Compensation - Stock Compensation, Accounting for Share-Based Payments When the Terms of an Award Provide That a Performance Target Could Be Achieved after the Requisite Service Period . ASU 2014-12 provides explicit guidance on accounting for share-based payments requiring a specific performance target to be achieved in order for employees to become eligible to vest in the awards when that performance target may be achieved after the requisite service period for the award. The ASU requires that such performance targets be treated as a performance condition, and should not be reflected in the estimate of the grant-date fair value of the award. Instead, compensation cost should be recognized in the period in which it becomes probable the performance target will be achieved. ASU 2014-12 is effective for interim and annual periods beginning after December 15, 2015, with early adoption permitted. The adoption of ASU 2014-12 is not expected to have a material impact on our consolidated financial statements and related disclosures.
In May 2014, the FASB issued ASU No. 2014-09, Revenue from Contracts with Customers . ASU 2014-09 supersedes the existing revenue recognition guidance under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GAAP. ASU 2014-09 is effective for interim and annual periods beginning after December 15, 2016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decided to defer for one year the effective date of ASU 2014-09 for public and non-public entities reporting under U.S. GAAP. The FASB also decided to permit entities to early adopt the standard but adoption is not permitted earlier than the original effective date for public entities. We are currently evaluating the potential impact this standard will have on our consolidated financial statements and related disclosures. </t>
  </si>
  <si>
    <t>Discontinued Operations (Tables)</t>
  </si>
  <si>
    <t>Summary of selected financial information related to discontinued operations</t>
  </si>
  <si>
    <t>Three Months Ended June 30, 2014
Six Months Ended June 30, 2014
(in thousands)
Revenues from discontinued operations
$
$
Net loss of discontinued operations, including loss on disposal of $7,288</t>
  </si>
  <si>
    <t>Net Income Per Unit (Tables)</t>
  </si>
  <si>
    <t>Schedule of basic and diluted net loss per unit</t>
  </si>
  <si>
    <t>Three Months Ended June 30, 2015
Common Units
Subordinated Units
Total
(in thousands except for unit and per unit data)
Net loss attributable to the limited partners:
Distribution declared
$
$
$
Distributions declared in excess of net income
Net loss attributable to the limited partners
$
$
$
Weighted average units outstanding:
Basic
Net loss per unit:
Basic and diluted
$
$
Six Months Ended June 30, 2015
Common Units
Subordinated Units
Total
(in thousands except for unit and per unit data)
Net loss attributable to the limited partners :
Distribution declared
$
$
$
Distributions declared in excess of net income
Net loss attributable to the limited partners
$
$
$
Weighted average units outstanding:
Basic
Net loss per unit:
Basic and diluted
$
$</t>
  </si>
  <si>
    <t>Schedule of antidilutive securities excluded from computation of diluted earnings per unit</t>
  </si>
  <si>
    <t>Three Months Ended
Six Months Ended
June 30, 2015
June 30, 2015
Phantom units</t>
  </si>
  <si>
    <t>Acquisitions (Tables)</t>
  </si>
  <si>
    <t>May. 08, 2015</t>
  </si>
  <si>
    <t>Schedule of purchase price allocation</t>
  </si>
  <si>
    <t>Accounts Receivable
$
Inventory
Property, plant and equipment
Intangible assets:
Customer relationships
Noncompete agreements
Trade names
Total identifiable net assets acquired
Goodwill
Net assets acquired
$</t>
  </si>
  <si>
    <t>Inventory (Tables)</t>
  </si>
  <si>
    <t>Schedule of inventory</t>
  </si>
  <si>
    <t>June 30,
December 31,
2015
2014
(in thousands)
Crude Oil
$
$
NGLs
Refined Products
Materials, supplies and equipment
Total inventory
$
$</t>
  </si>
  <si>
    <t>Long-Term Debt (Tables)</t>
  </si>
  <si>
    <t>Schedule of long-term debt</t>
  </si>
  <si>
    <t>June 30,
December 31,
2015
2014
(in thousands)
Bank of America revolving loan
$
$
HBH note payable
Noncompete notes payable
Total long-term debt
$
$
Less: Current maturities
Total long-term debt, net of current maturities
$
$</t>
  </si>
  <si>
    <t>Derivative Instruments (Tables)</t>
  </si>
  <si>
    <t>Schedule of notional values of outstanding derivatives</t>
  </si>
  <si>
    <t>June 30, 2015
December 31, 2014
Notional Volume
Maturity
Notional Volume
Maturity
Fixed Price Swaps
Propane (Gallons) :
July 2015 - Apr 2017
Jan 2015 - Dec 2016
Crude Oil (Barrels) :
July 2015 - Dec 2015
—
—
Fixed Price Forward Contracts
Crude Oil (Barrels) :
Sept 2015 - July 2016
—
—</t>
  </si>
  <si>
    <t>Summary of fair values of derivative contracts included in the condensed consolidated balance sheets</t>
  </si>
  <si>
    <t>Asset Derivatives
Liability Derivatives
June 30,
December 31,
June 30,
December 31,
Balance Sheet Location
2015
2014
2015
2014
(in thousands)
Commodity swaps
Prepaid expenses and other current assets
$
$
—
$
—
$
—
Commodity swaps
Accrued liabilities
—
—
Commodity swaps
Other long-term liabilities
—
—
Commodity forwards
Prepaid expenses and other current assets
—
—
—
Commodity forwards
Accrued liabilities
—
—
—
Commodity forwards
Deferred financing costs and other assets, net
—
—
—
Commodity forwards
Other long-term liabilities
—
—
—
Interest rate swaps
Accrued Liabilities
—
—</t>
  </si>
  <si>
    <t>Schedule presents the fair value of recognized current derivative assets and liabilities on a gross basis and amounts offset in the condensed consolidated balance sheet that are subject to enforceable master netting arrangements</t>
  </si>
  <si>
    <t>As of June 30, 2015
Gross Amount Recognized
Gross Amounts Offset
Net Amounts Presented in the Balance Sheet
Financial Collateral
Net Amount
(in thousands)
Derivative Assets:
Derivative contracts - current
$
$
$
—
$
—
$
—
Derivative contracts - noncurrent
—
—
—
Derivative Liabilities:
Derivative contracts - current
$
$
$
$
—
$
Derivative contracts - noncurrent
—</t>
  </si>
  <si>
    <t>Summary of amounts recognized with respect to derivative instruments within the condensed consolidated statements of operations</t>
  </si>
  <si>
    <t>Amount of Gain/(Loss) Recognized in Income on Derivatives
Location of Gain/(Loss) Recognized in
Three Months Ended
Six Months Ended
Income on Derivatives
June 30, 2015
June 30, 2014
June 30, 2015
June 30, 2014
(in thousands)
(in thousands)
Commodity derivatives (forwards)
Crude oil sales
$
$
—
$
$
—
Commodity derivatives (swaps)
Cost of sales
Interest rate swaps
Interest expense</t>
  </si>
  <si>
    <t>Partners' Capital and Distributions (Tables)</t>
  </si>
  <si>
    <t>Schedule of quarterly distributions paid to existing unit holders</t>
  </si>
  <si>
    <t xml:space="preserve">Quarter Ended
Record Date
Payment Date
Cash Distributions (per unit)
December 31, 2014
February 6, 2015
February 13, 2015
$
0.3038
(1)
March 31, 2015
May 7, 2015
May 14, 2015
$
0.3250
June 30, 2015
August 7, 2015
August 14, 2015
$
0.3250
Represents a prorated amount of our minimum quarterly distribution of $0.325 per common unit, based on the number of days between the closing of the IPO on October 7, 2014 to December 31, 2014. </t>
  </si>
  <si>
    <t>Unit-Based Compensation (Tables)</t>
  </si>
  <si>
    <t>Phantom Share Units (PSUs)</t>
  </si>
  <si>
    <t>Summary of restricted (non vested) common units</t>
  </si>
  <si>
    <t>Phantom Units
Units
Weighted Average Grant Date Fair Value
Outstanding at the beginning of the period
—
$
—
Service condition grants
Vested service condition
Forfeited service condition
Total outstanding at end of period</t>
  </si>
  <si>
    <t>Restricted Stock Units (RSUs)</t>
  </si>
  <si>
    <t>Common Units
Subordinated Units
Restricted (Non-Vested) Units
Units
Weighted Average Grant Date Fair Value
Units
Weighted Average Grant Date Fair Value
Outstanding at the beginning of the period
$
$
Vested - service condition
Forfeited - service condition
Outstanding at the end of period</t>
  </si>
  <si>
    <t>Reportable Segments (Tables)</t>
  </si>
  <si>
    <t>Schedule of financial data for each reportable segment</t>
  </si>
  <si>
    <t>Three Months Ended June 30,
Six Months Ended June 30,
2015
2014
2015
2014
(in thousands)
External Revenues:
Crude oil pipelines and storage
$
$
$
$
Crude oil supply and logistics
Refined products terminals and storage
NGLs distribution and sales
Amounts not included in segment Adjusted EBITDA
—
—
Total revenues
$
$
$
$
Intersegment Revenues:
Crude oil pipelines and storage
$
$
—
$
$
—
Crude oil supply and logistics
Refined products terminals and storage
—
—
—
—
NGLs distribution and sales
—
—
Intersegment eliminations
Total intersegment revenues
$
—
$
—
$
—
$
—
Cost of Sales, excluding depreciation and amortization:
Crude oil pipelines and storage
$
$
$
$
Crude oil supply and logistics
Refined products terminals and storage
NGLs distribution and sales
Intersegment eliminations
Amounts not included in segment Adjusted EBITDA
Total cost of sales, excluding depreciation and amortization
$
$
$
$
Operating Expenses:
Crude oil pipelines and storage
$
$
$
$
Crude oil supply and logistics
Refined products terminals and storage
NGLs distribution and sales
Amounts not included in segment Adjusted EBITDA
Total operating expenses
$
$
$
$
Adjusted EBITDA:
Crude oil pipelines and storage
$
$
$
$
Crude oil supply and logistics
Refined products terminals and storage
NGLs distribution and sales
Total adjusted EBITDA from reportable segments
$
$
$
$</t>
  </si>
  <si>
    <t>Schedule of reconciliation of total Adjusted EBITDA from reportable segments to net income (loss) from continuing operations</t>
  </si>
  <si>
    <t>Three Months Ended June 30,
Six Months Ended June 30,
2015
2014
2015
2014
(in thousands)
Total adjusted EBITDA from reportable segments
$
$
$
$
Other expenses not allocated to reportable segments
Depreciation and amortization
Interest expense
Loss on extinguishment of debt
—
—
—
Income tax expense
Loss on disposal of assets, net
Unit-based compensation
Total (loss) gain on commodity derivatives
Net cash payments (receipts) for commodity derivatives settled during the period
Non-cash inventory costing adjustment
—
—
Transaction costs and other
Net loss from continuing operations
$
$
$
$</t>
  </si>
  <si>
    <t>Schedule of total assets from reportable segments</t>
  </si>
  <si>
    <t>June 30,
December 31,
2015
2014
(in thousands)
Crude oil pipelines and storage
$
$
Crude oil supply and logistics
Refined products terminals and storage
NGLs distribution and sales
Corporate and other
Total assets
$
$</t>
  </si>
  <si>
    <t>Business and Basis of Presentation (Details) - Oct. 07, 2014 - IPO - shares</t>
  </si>
  <si>
    <t>Period after end of each quarter, within which available cash to be distributed to unitholders of record on the applicable record date, subject to certain terms and conditions</t>
  </si>
  <si>
    <t>45 days</t>
  </si>
  <si>
    <t>Percentage of ownership interest in partnership</t>
  </si>
  <si>
    <t>37.70%</t>
  </si>
  <si>
    <t>Number of common units issued to the public</t>
  </si>
  <si>
    <t>Business and Basis of Presentation (Details) - Feb. 12, 2014 - Common Control Acquisition - JP Development - USD ($) $ in Millions</t>
  </si>
  <si>
    <t>Aggregate Purchase price</t>
  </si>
  <si>
    <t>Cash price</t>
  </si>
  <si>
    <t>Deemed distribution</t>
  </si>
  <si>
    <t>Class A Common Unit</t>
  </si>
  <si>
    <t>Units issued</t>
  </si>
  <si>
    <t>Summary of Significant Accounting Policies (Details) - USD ($)</t>
  </si>
  <si>
    <t>Accounts receivable, allowance for doubtful accounts</t>
  </si>
  <si>
    <t>Revenues</t>
  </si>
  <si>
    <t>Crude oil pipelines and storage</t>
  </si>
  <si>
    <t>Crude Oil Sales Revenue Reclassified From Gathering Transportation And Storage Fees</t>
  </si>
  <si>
    <t>Refined products terminals and storage | Minimum</t>
  </si>
  <si>
    <t>Initial term before evergreen provisions</t>
  </si>
  <si>
    <t>6 months</t>
  </si>
  <si>
    <t>Refined products terminals and storage | Maximum</t>
  </si>
  <si>
    <t>2 years</t>
  </si>
  <si>
    <t>Operating segment | Refined products terminals and storage</t>
  </si>
  <si>
    <t>Operating segment | Crude oil supply and logistics</t>
  </si>
  <si>
    <t>Discontinued Operations (Details) - Jun. 30, 2014 - USD ($)</t>
  </si>
  <si>
    <t>Discontinued operations</t>
  </si>
  <si>
    <t>Loss on sale</t>
  </si>
  <si>
    <t>Revenues from discontinued operations</t>
  </si>
  <si>
    <t>Net loss of discontinued operations</t>
  </si>
  <si>
    <t>Bakken Business</t>
  </si>
  <si>
    <t>Sales Price</t>
  </si>
  <si>
    <t>Net Income Per Unit (Details) - Jun. 30, 2015 - shares</t>
  </si>
  <si>
    <t>Antidilutive Securities Excluded from Computation of Earnings Per Share [Line Items]</t>
  </si>
  <si>
    <t>Antidilutive securities excluded from computation of diluted earnings per unit (in units)</t>
  </si>
  <si>
    <t>Weighted average units outstanding:</t>
  </si>
  <si>
    <t>Weighted average limited partner common units - basic</t>
  </si>
  <si>
    <t>Net Income Per Unit (Details) - USD ($) $ / shares in Units, $ in Thousands</t>
  </si>
  <si>
    <t>Jul. 28, 2015</t>
  </si>
  <si>
    <t>Distribution Declared, Per Unit</t>
  </si>
  <si>
    <t>Distribution declared</t>
  </si>
  <si>
    <t>Distribution in excess of net income</t>
  </si>
  <si>
    <t>Acquisitions (Details) - USD ($)</t>
  </si>
  <si>
    <t>Allocation of total purchase price to assets acquired and liabilities assumed</t>
  </si>
  <si>
    <t>Southern Propane Member</t>
  </si>
  <si>
    <t>Equity issued as part of acquisition (in units)</t>
  </si>
  <si>
    <t>Maximum contingent earn-out</t>
  </si>
  <si>
    <t>Contingent earn-out at fair value</t>
  </si>
  <si>
    <t>Value of equity issued as part of acquisition</t>
  </si>
  <si>
    <t>Total purchase price</t>
  </si>
  <si>
    <t>Consideration - cash payment</t>
  </si>
  <si>
    <t>Consideration - note payable</t>
  </si>
  <si>
    <t>Property, plant and equipment</t>
  </si>
  <si>
    <t>Total identifiable net assets acquired</t>
  </si>
  <si>
    <t>Net assets acquired</t>
  </si>
  <si>
    <t>Business Combination, Pro Forma Information, Revenue of Acquiree since Acquisition Date, Actual</t>
  </si>
  <si>
    <t>Southern Propane Member | Customer relationships</t>
  </si>
  <si>
    <t>Intangible assets</t>
  </si>
  <si>
    <t>Weighted average useful life</t>
  </si>
  <si>
    <t>12 years</t>
  </si>
  <si>
    <t>Southern Propane Member | Noncompete agreements</t>
  </si>
  <si>
    <t>5 years</t>
  </si>
  <si>
    <t>Southern Propane Member | Trade names</t>
  </si>
  <si>
    <t>1 year</t>
  </si>
  <si>
    <t>Inventory (Details) - USD ($) $ in Thousands</t>
  </si>
  <si>
    <t>Total inventory</t>
  </si>
  <si>
    <t>Crude oil</t>
  </si>
  <si>
    <t>NGLs</t>
  </si>
  <si>
    <t>Diesel</t>
  </si>
  <si>
    <t>Materials, supplies and equipment</t>
  </si>
  <si>
    <t>Long-Term Debt (Details) - USD ($)</t>
  </si>
  <si>
    <t>Nov. 05, 2013</t>
  </si>
  <si>
    <t>Total long-term debt</t>
  </si>
  <si>
    <t>Less: Current maturities</t>
  </si>
  <si>
    <t>Total long-term debt, net of current maturities</t>
  </si>
  <si>
    <t>Revolving loans | Bank of America, N.A</t>
  </si>
  <si>
    <t>Maximum borrowing capacity</t>
  </si>
  <si>
    <t>Letters of credit | Bank of America, N.A</t>
  </si>
  <si>
    <t>Unused balance</t>
  </si>
  <si>
    <t>Letters of credit | Credit Agreement | Bank of America, N.A</t>
  </si>
  <si>
    <t>Outstanding balance</t>
  </si>
  <si>
    <t>Notes payable | JP Development</t>
  </si>
  <si>
    <t>Debt Instrument, Face Amount</t>
  </si>
  <si>
    <t>Notes payable | HBH</t>
  </si>
  <si>
    <t>Noncompete notes payable</t>
  </si>
  <si>
    <t>Derivative Instruments (Details)</t>
  </si>
  <si>
    <t>Jun. 30, 2015USD ($)item</t>
  </si>
  <si>
    <t>Jun. 30, 2015USD ($)itemgalbbl</t>
  </si>
  <si>
    <t>Dec. 31, 2014USD ($)gal</t>
  </si>
  <si>
    <t>Offsetting Derivative Assets</t>
  </si>
  <si>
    <t>Derivative Asset - Noncurrent, Gross amount offset</t>
  </si>
  <si>
    <t>Derivative Asset - Noncurrent, Gross amount recognized</t>
  </si>
  <si>
    <t>Derivative Asset - Gross amount recognized</t>
  </si>
  <si>
    <t>Derivative Asset - Gross amount offset</t>
  </si>
  <si>
    <t>Offsetting Derivative Liabilities</t>
  </si>
  <si>
    <t>Derivative Liability - noncurrent, Gross amount offset</t>
  </si>
  <si>
    <t>Derivative Liability - Current, Gross amount recognized</t>
  </si>
  <si>
    <t>Derivative Liability - Current, Gross amount offset</t>
  </si>
  <si>
    <t>Derivative Liability - Current, Net amount presented in the Balance Sheet</t>
  </si>
  <si>
    <t>Derivative Liability - Current, Net amount</t>
  </si>
  <si>
    <t>Derivative Liability - noncurrent, Gross amount recognized</t>
  </si>
  <si>
    <t>Derivative Liability - noncurrent, Net amount presented in the Balance Sheet</t>
  </si>
  <si>
    <t>Derivative Liability - noncurrent, Net amount</t>
  </si>
  <si>
    <t>Deferred financing and other assets, net member</t>
  </si>
  <si>
    <t>Asset Derivatives</t>
  </si>
  <si>
    <t>Liability Derivatives</t>
  </si>
  <si>
    <t>Interest rate swap contracts</t>
  </si>
  <si>
    <t>Notional amount</t>
  </si>
  <si>
    <t>Derivatives designated as hedging contracts</t>
  </si>
  <si>
    <t>Number of derivative contracts | item</t>
  </si>
  <si>
    <t>Derivatives not designated as hedging contracts | Commodity swap contracts | Prepaid expenses and other current assets</t>
  </si>
  <si>
    <t>Derivatives not designated as hedging contracts | Commodity swap contracts | Accrued liabilities</t>
  </si>
  <si>
    <t>Derivatives not designated as hedging contracts | Commodity swap contracts | Other long-term liabilities</t>
  </si>
  <si>
    <t>Derivatives not designated as hedging contracts | Interest rate swap contracts | Other long-term liabilities</t>
  </si>
  <si>
    <t>Propane | Commodity swap contracts</t>
  </si>
  <si>
    <t>Propane | Derivatives not designated as hedging contracts | Buying Position | Commodity swap contracts</t>
  </si>
  <si>
    <t>Notional amount (in gallons or barrels) | gal</t>
  </si>
  <si>
    <t>Crude Oil | Derivatives not designated as hedging contracts | Selling Position | Commodity swap contracts</t>
  </si>
  <si>
    <t>Notional amount (in gallons or barrels) | bbl</t>
  </si>
  <si>
    <t>Crude Oil | Derivatives not designated as hedging contracts | Selling Position | Forward Contracts</t>
  </si>
  <si>
    <t>Derivative Instruments (Details) - Derivatives not designated as hedging contracts - USD ($) $ in Thousands</t>
  </si>
  <si>
    <t>Forward Contracts | Crude Oil | Sales</t>
  </si>
  <si>
    <t>Amount of Gain/(Loss) Recognized in Income on Derivatives</t>
  </si>
  <si>
    <t>Commodity swap contracts | Cost of sales</t>
  </si>
  <si>
    <t>Interest rate swap contracts | Interest expense</t>
  </si>
  <si>
    <t>Partners' Capital and Distributions (Details) - $ / shares</t>
  </si>
  <si>
    <t>12 Months Ended</t>
  </si>
  <si>
    <t>Mar. 31, 2015</t>
  </si>
  <si>
    <t>Partners' Capital</t>
  </si>
  <si>
    <t>Cash Distribution (in dollars per unit)</t>
  </si>
  <si>
    <t>Period for distribution of available cash</t>
  </si>
  <si>
    <t>Minimum quarterly distribution</t>
  </si>
  <si>
    <t>Unit-Based Compensation (Details) - USD ($)</t>
  </si>
  <si>
    <t>Equity based compensation expense (in dollars)</t>
  </si>
  <si>
    <t>Additional information</t>
  </si>
  <si>
    <t>Weighted average period for expected recognition of compensation expense</t>
  </si>
  <si>
    <t>1 year 4 months 24 days</t>
  </si>
  <si>
    <t>Limited Partners' Capital Account, Units Authorized</t>
  </si>
  <si>
    <t>Units</t>
  </si>
  <si>
    <t>Outstanding at the end of the period (in units)</t>
  </si>
  <si>
    <t>Weighted Average Grant Date Fair Value</t>
  </si>
  <si>
    <t>Outstanding at the end of the period (in dollars per unit)</t>
  </si>
  <si>
    <t>Compensation expense expected to be recognized (in dollars)</t>
  </si>
  <si>
    <t>2015 Phantom Units Member</t>
  </si>
  <si>
    <t>Vested (in units)</t>
  </si>
  <si>
    <t>Forfeited (in units)</t>
  </si>
  <si>
    <t>Vested (in dollars per unit)</t>
  </si>
  <si>
    <t>Forfeited (in dollars per unit)</t>
  </si>
  <si>
    <t>1 year 9 months 18 days</t>
  </si>
  <si>
    <t>Service condition</t>
  </si>
  <si>
    <t>Vesting period</t>
  </si>
  <si>
    <t>3 years</t>
  </si>
  <si>
    <t>Service condition | Common</t>
  </si>
  <si>
    <t>Granted (in dollars per unit)</t>
  </si>
  <si>
    <t>Service condition | Subordinated</t>
  </si>
  <si>
    <t>Service condition | 2015 Phantom Units Member</t>
  </si>
  <si>
    <t>Granted (in units)</t>
  </si>
  <si>
    <t>Class B Common Unit | Performance condition</t>
  </si>
  <si>
    <t>Unit Based Compensation Expense Reversal</t>
  </si>
  <si>
    <t>Common Stock Unissued</t>
  </si>
  <si>
    <t>Class B Common Unit | Performance condition | Maximum</t>
  </si>
  <si>
    <t>Restricted Common Units of JPE</t>
  </si>
  <si>
    <t>Unit-Based Compensation (Details) $ in Thousands</t>
  </si>
  <si>
    <t>Jun. 30, 2015USD ($)</t>
  </si>
  <si>
    <t>Reportable Segments (Details) - 6 months ended Jun. 30, 2015</t>
  </si>
  <si>
    <t>itemmibbl</t>
  </si>
  <si>
    <t>Number of reportable segment</t>
  </si>
  <si>
    <t>Crude oil pipelines and storage | Permian Basin</t>
  </si>
  <si>
    <t>Length of high-pressure steel pipeline | mi</t>
  </si>
  <si>
    <t>Throughput capacity per day | bbl</t>
  </si>
  <si>
    <t>Storage capacity | bbl</t>
  </si>
  <si>
    <t>Crude oil pipelines and storage | Cushing, Oklahoma</t>
  </si>
  <si>
    <t>Crude oil supply and logistics | Cushing, Oklahoma</t>
  </si>
  <si>
    <t>Leased storage tanks | bbl</t>
  </si>
  <si>
    <t>Refined products terminals and storage</t>
  </si>
  <si>
    <t>Number of refined product terminals</t>
  </si>
  <si>
    <t>Refined products terminals and storage | North Little Rock, Arkansas</t>
  </si>
  <si>
    <t>Number of storage tanks</t>
  </si>
  <si>
    <t>Number of loading lanes</t>
  </si>
  <si>
    <t>Refined products terminals and storage | Caddo Mills, Texas</t>
  </si>
  <si>
    <t>NGL distribution and sales</t>
  </si>
  <si>
    <t>Number of businesses</t>
  </si>
  <si>
    <t>Number of states covered by cylinder exchange network</t>
  </si>
  <si>
    <t>Number of locations covering cylinder exchange network</t>
  </si>
  <si>
    <t>Number of states in which product is sold to retailers, wholesalers, industrial end-users and commercial and residential customers.</t>
  </si>
  <si>
    <t>Reportable Segments (Details) - USD ($) $ in Thousands</t>
  </si>
  <si>
    <t>Adjusted EBITDA</t>
  </si>
  <si>
    <t>Operating segment | Crude oil pipelines and storage</t>
  </si>
  <si>
    <t>Operating segment | NGL distribution and sales</t>
  </si>
  <si>
    <t>Intersegment eliminations</t>
  </si>
  <si>
    <t>Intersegment eliminations | Crude oil pipelines and storage</t>
  </si>
  <si>
    <t>Intersegment eliminations | Crude oil supply and logistics</t>
  </si>
  <si>
    <t>Intersegment eliminations | NGL distribution and sales</t>
  </si>
  <si>
    <t>Amounts not included in segment Adjusted EBITDA</t>
  </si>
  <si>
    <t>Reconciliation of total Adjusted EBITDA from reportable segments to net income (loss) from continuing operations</t>
  </si>
  <si>
    <t>Total Adjusted EBITDA from reportable segments</t>
  </si>
  <si>
    <t>Other expenses not allocated to reportable segments</t>
  </si>
  <si>
    <t>Income tax (expense) benefit</t>
  </si>
  <si>
    <t>Total (loss) gain on commodity derivatives</t>
  </si>
  <si>
    <t>Net cash payments (receipts) for commodity derivatives settled during the period</t>
  </si>
  <si>
    <t>Non-cash inventory adjustment</t>
  </si>
  <si>
    <t>Transaction costs and other</t>
  </si>
  <si>
    <t>Crude oil supply and logistics</t>
  </si>
  <si>
    <t>Corporate and other</t>
  </si>
  <si>
    <t>Related Party Transactions (Details) - USD ($)</t>
  </si>
  <si>
    <t>18 Months Ended</t>
  </si>
  <si>
    <t>ArcLight Capital Partners LLC Member</t>
  </si>
  <si>
    <t>Deemed contribution</t>
  </si>
  <si>
    <t>Enogex Holdings Member</t>
  </si>
  <si>
    <t>Refined product purchases</t>
  </si>
  <si>
    <t>Payable balance due to related party</t>
  </si>
  <si>
    <t>CAMS Bluewire</t>
  </si>
  <si>
    <t>Amount paid</t>
  </si>
  <si>
    <t>Amounts due to related party</t>
  </si>
  <si>
    <t>TAC | Mr. Greg Arnold</t>
  </si>
  <si>
    <t>Percentage of equity interest</t>
  </si>
  <si>
    <t>5.00%</t>
  </si>
  <si>
    <t>TAC | Refined products terminals and storage</t>
  </si>
  <si>
    <t>Revenue from related party</t>
  </si>
  <si>
    <t>TAC | NGL distribution and sales</t>
  </si>
  <si>
    <t>GP II</t>
  </si>
  <si>
    <t>Receivable balance due from related party</t>
  </si>
  <si>
    <t>JP Development</t>
  </si>
  <si>
    <t>Monthly fee received</t>
  </si>
  <si>
    <t>Amount of reduction in general and administrative expenses</t>
  </si>
  <si>
    <t>JP Development | Crude oil supply and logistics</t>
  </si>
  <si>
    <t>Pipeline tariff fees</t>
  </si>
  <si>
    <t>Republic Midstream, LLC</t>
  </si>
  <si>
    <t>Republic Midstream, LLC | Crude oil supply and logistics</t>
  </si>
  <si>
    <t>Face amount</t>
  </si>
  <si>
    <t>Interest rate (as a percent)</t>
  </si>
  <si>
    <t>4.75%</t>
  </si>
  <si>
    <t>Subsequent Events (Details) - Commodity swap contracts - Propane - USD ($)</t>
  </si>
  <si>
    <t>1 Months Ended</t>
  </si>
  <si>
    <t>Jul. 31, 2015</t>
  </si>
  <si>
    <t>Sep. 30, 2015</t>
  </si>
  <si>
    <t>Additonal Derivative Loss</t>
  </si>
  <si>
    <t>Derivative Settlement Payment</t>
  </si>
  <si>
    <t>Business Combination]</t>
  </si>
  <si>
    <t>Derivative Liability</t>
  </si>
  <si>
    <t>Label</t>
  </si>
  <si>
    <t>Element</t>
  </si>
  <si>
    <t>Value</t>
  </si>
  <si>
    <t>Common Units [Member]</t>
  </si>
  <si>
    <t>Share-based Compensation Arrangement by Share-based Payment Award, Equity Instruments Other than Options, Nonvested, Number</t>
  </si>
  <si>
    <t>us-gaap_ShareBasedCompensationArrangementByShareBasedPaymentAwardEquityInstrumentsOtherThanOptionsNonvestedNumber</t>
  </si>
  <si>
    <t>Share-based Compensation Arrangement by Share-based Payment Award, Equity Instruments Other than Options, Nonvested, Weighted Average Grant Date Fair Value</t>
  </si>
  <si>
    <t>us-gaap_ShareBasedCompensationArrangementByShareBasedPaymentAwardEquityInstrumentsOtherThanOptionsNonvestedWeightedAverageGrantDateFairValue</t>
  </si>
  <si>
    <t>Subordinated Unit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sharedStrings.xml" Type="http://schemas.openxmlformats.org/officeDocument/2006/relationships/sharedStrings"/><ns0:Relationship Id="rId54" Target="styles.xml" Type="http://schemas.openxmlformats.org/officeDocument/2006/relationships/styles"/><ns0:Relationship Id="rId5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t="s" r="A1">
        <v>0</v>
      </c>
      <c s="2" t="s" r="B1">
        <v>1</v>
      </c>
    </row>
    <row spans="1:3" r="2">
      <c s="2" t="s" r="B2">
        <v>2</v>
      </c>
      <c s="2" t="s" r="C2">
        <v>3</v>
      </c>
    </row>
    <row spans="1:3" r="3">
      <c s="3" t="s" r="A3">
        <v>4</v>
      </c>
      <c s="3" t="s" r="B3">
        <v>5</v>
      </c>
    </row>
    <row spans="1:3" r="4">
      <c s="3" t="s" r="A4">
        <v>6</v>
      </c>
      <c s="4" t="n" r="B4">
        <v>1523404</v>
      </c>
    </row>
    <row spans="1:3" r="5">
      <c s="3" t="s" r="A5">
        <v>7</v>
      </c>
      <c s="3" t="s" r="B5">
        <v>8</v>
      </c>
    </row>
    <row spans="1:3" r="6">
      <c s="3" t="s" r="A6">
        <v>9</v>
      </c>
      <c s="3" t="s" r="B6">
        <v>10</v>
      </c>
    </row>
    <row spans="1:3" r="7">
      <c s="3" t="s" r="A7">
        <v>11</v>
      </c>
      <c s="3" t="s" r="B7">
        <v>12</v>
      </c>
    </row>
    <row spans="1:3" r="8">
      <c s="3" t="s" r="A8">
        <v>13</v>
      </c>
      <c s="3" t="s" r="B8">
        <v>14</v>
      </c>
    </row>
    <row spans="1:3" r="9">
      <c s="3" t="s" r="A9">
        <v>15</v>
      </c>
      <c s="3" t="s" r="B9">
        <v>16</v>
      </c>
    </row>
    <row spans="1:3" r="10">
      <c s="3" t="s" r="A10">
        <v>17</v>
      </c>
      <c s="3" t="s" r="B10">
        <v>18</v>
      </c>
    </row>
    <row spans="1:3" r="11">
      <c s="3" t="s" r="A11">
        <v>19</v>
      </c>
      <c s="4" t="n" r="B11">
        <v>2015</v>
      </c>
    </row>
    <row spans="1:3" r="12">
      <c s="3" t="s" r="A12">
        <v>20</v>
      </c>
      <c s="5" t="s" r="B12">
        <v>21</v>
      </c>
    </row>
    <row spans="1:3" r="13">
      <c s="3" t="s" r="A13">
        <v>22</v>
      </c>
    </row>
    <row spans="1:3" r="14">
      <c s="3" t="s" r="A14">
        <v>23</v>
      </c>
      <c s="4" t="n" r="C14">
        <v>18467228</v>
      </c>
    </row>
    <row spans="1:3" r="15">
      <c s="3" t="s" r="A15">
        <v>24</v>
      </c>
    </row>
    <row spans="1:3" r="16">
      <c s="3" t="s" r="A16">
        <v>23</v>
      </c>
      <c s="4" t="n" r="C16">
        <v>181488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71</v>
      </c>
      <c s="2" t="s" r="B1">
        <v>1</v>
      </c>
    </row>
    <row spans="1:2" r="2">
      <c s="2" t="s" r="B2">
        <v>2</v>
      </c>
    </row>
    <row spans="1:2" r="3">
      <c s="6" t="s" r="A3">
        <v>171</v>
      </c>
    </row>
    <row spans="1:2" r="4">
      <c s="3" t="s" r="A4">
        <v>171</v>
      </c>
      <c s="3" t="s" r="B4">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t="s" r="A1">
        <v>173</v>
      </c>
      <c s="2" t="s" r="B1">
        <v>1</v>
      </c>
    </row>
    <row spans="1:2" r="2">
      <c s="2" t="s" r="B2">
        <v>2</v>
      </c>
    </row>
    <row spans="1:2" r="3">
      <c s="6" t="s" r="A3">
        <v>173</v>
      </c>
    </row>
    <row spans="1:2" r="4">
      <c s="3" t="s" r="A4">
        <v>173</v>
      </c>
      <c s="3" t="s"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s="1" t="s" r="A1">
        <v>32</v>
      </c>
      <c s="2" t="s" r="B1">
        <v>1</v>
      </c>
    </row>
    <row spans="1:2" r="2">
      <c s="2" t="s" r="B2">
        <v>2</v>
      </c>
    </row>
    <row spans="1:2" r="3">
      <c s="6" t="s" r="A3">
        <v>32</v>
      </c>
    </row>
    <row spans="1:2" r="4">
      <c s="3" t="s" r="A4">
        <v>32</v>
      </c>
      <c s="3" t="s" r="B4">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s="1" t="s" r="A1">
        <v>176</v>
      </c>
      <c s="2" t="s" r="B1">
        <v>1</v>
      </c>
    </row>
    <row spans="1:2" r="2">
      <c s="2" t="s" r="B2">
        <v>2</v>
      </c>
    </row>
    <row spans="1:2" r="3">
      <c s="6" t="s" r="A3">
        <v>176</v>
      </c>
    </row>
    <row spans="1:2" r="4">
      <c s="3" t="s" r="A4">
        <v>176</v>
      </c>
      <c s="3" t="s"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t="s" r="A1">
        <v>178</v>
      </c>
      <c s="2" t="s" r="B1">
        <v>1</v>
      </c>
    </row>
    <row spans="1:2" r="2">
      <c s="2" t="s" r="B2">
        <v>2</v>
      </c>
    </row>
    <row spans="1:2" r="3">
      <c s="6" t="s" r="A3">
        <v>178</v>
      </c>
    </row>
    <row spans="1:2" r="4">
      <c s="3" t="s" r="A4">
        <v>178</v>
      </c>
      <c s="3" t="s" r="B4">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180</v>
      </c>
      <c s="2" t="s" r="B1">
        <v>1</v>
      </c>
    </row>
    <row spans="1:2" r="2">
      <c s="2" t="s" r="B2">
        <v>2</v>
      </c>
    </row>
    <row spans="1:2" r="3">
      <c s="6" t="s" r="A3">
        <v>180</v>
      </c>
    </row>
    <row spans="1:2" r="4">
      <c s="3" t="s" r="A4">
        <v>180</v>
      </c>
      <c s="3" t="s" r="B4">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82</v>
      </c>
      <c s="2" t="s" r="B1">
        <v>1</v>
      </c>
    </row>
    <row spans="1:2" r="2">
      <c s="2" t="s" r="B2">
        <v>2</v>
      </c>
    </row>
    <row spans="1:2" r="3">
      <c s="6" t="s" r="A3">
        <v>182</v>
      </c>
    </row>
    <row spans="1:2" r="4">
      <c s="3" t="s" r="A4">
        <v>182</v>
      </c>
      <c s="3" t="s"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84</v>
      </c>
      <c s="2" t="s" r="B1">
        <v>1</v>
      </c>
    </row>
    <row spans="1:2" r="2">
      <c s="2" t="s" r="B2">
        <v>2</v>
      </c>
    </row>
    <row spans="1:2" r="3">
      <c s="6" t="s" r="A3">
        <v>184</v>
      </c>
    </row>
    <row spans="1:2" r="4">
      <c s="3" t="s" r="A4">
        <v>184</v>
      </c>
      <c s="3" t="s" r="B4">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t="s" r="A1">
        <v>186</v>
      </c>
      <c s="2" t="s" r="B1">
        <v>1</v>
      </c>
    </row>
    <row spans="1:2" r="2">
      <c s="2" t="s" r="B2">
        <v>2</v>
      </c>
    </row>
    <row spans="1:2" r="3">
      <c s="6" t="s" r="A3">
        <v>186</v>
      </c>
    </row>
    <row spans="1:2" r="4">
      <c s="3" t="s" r="A4">
        <v>186</v>
      </c>
      <c s="3" t="s" r="B4">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188</v>
      </c>
      <c s="2" t="s" r="B1">
        <v>1</v>
      </c>
    </row>
    <row spans="1:2" r="2">
      <c s="2" t="s" r="B2">
        <v>2</v>
      </c>
    </row>
    <row spans="1:2" r="3">
      <c s="6" t="s" r="A3">
        <v>188</v>
      </c>
    </row>
    <row spans="1:2" r="4">
      <c s="3" t="s" r="A4">
        <v>188</v>
      </c>
      <c s="3" t="s"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v>
      </c>
      <c s="2" t="s" r="B1">
        <v>2</v>
      </c>
      <c s="2" t="s" r="C1">
        <v>26</v>
      </c>
    </row>
    <row spans="1:3" r="2">
      <c s="6" t="s" r="A2">
        <v>27</v>
      </c>
    </row>
    <row spans="1:3" r="3">
      <c s="3" t="s" r="A3">
        <v>28</v>
      </c>
      <c s="7" t="n" r="B3">
        <v>2421</v>
      </c>
      <c s="7" t="n" r="C3">
        <v>3325</v>
      </c>
    </row>
    <row spans="1:3" r="4">
      <c s="3" t="s" r="A4">
        <v>29</v>
      </c>
      <c s="4" t="n" r="B4">
        <v>600</v>
      </c>
      <c s="4" t="n" r="C4">
        <v>600</v>
      </c>
    </row>
    <row spans="1:3" r="5">
      <c s="3" t="s" r="A5">
        <v>30</v>
      </c>
      <c s="4" t="n" r="B5">
        <v>94274</v>
      </c>
      <c s="4" t="n" r="C5">
        <v>108725</v>
      </c>
    </row>
    <row spans="1:3" r="6">
      <c s="3" t="s" r="A6">
        <v>31</v>
      </c>
      <c s="4" t="n" r="B6">
        <v>8389</v>
      </c>
      <c s="4" t="n" r="C6">
        <v>10548</v>
      </c>
    </row>
    <row spans="1:3" r="7">
      <c s="3" t="s" r="A7">
        <v>32</v>
      </c>
      <c s="4" t="n" r="B7">
        <v>30142</v>
      </c>
      <c s="4" t="n" r="C7">
        <v>20826</v>
      </c>
    </row>
    <row spans="1:3" r="8">
      <c s="3" t="s" r="A8">
        <v>33</v>
      </c>
      <c s="4" t="n" r="B8">
        <v>10106</v>
      </c>
      <c s="4" t="n" r="C8">
        <v>4915</v>
      </c>
    </row>
    <row spans="1:3" r="9">
      <c s="3" t="s" r="A9">
        <v>34</v>
      </c>
      <c s="4" t="n" r="B9">
        <v>145932</v>
      </c>
      <c s="4" t="n" r="C9">
        <v>148939</v>
      </c>
    </row>
    <row spans="1:3" r="10">
      <c s="6" t="s" r="A10">
        <v>35</v>
      </c>
    </row>
    <row spans="1:3" r="11">
      <c s="3" t="s" r="A11">
        <v>36</v>
      </c>
      <c s="4" t="n" r="B11">
        <v>282992</v>
      </c>
      <c s="4" t="n" r="C11">
        <v>262148</v>
      </c>
    </row>
    <row spans="1:3" r="12">
      <c s="3" t="s" r="A12">
        <v>37</v>
      </c>
      <c s="4" t="n" r="B12">
        <v>254559</v>
      </c>
      <c s="4" t="n" r="C12">
        <v>248721</v>
      </c>
    </row>
    <row spans="1:3" r="13">
      <c s="3" t="s" r="A13">
        <v>38</v>
      </c>
      <c s="4" t="n" r="B13">
        <v>146123</v>
      </c>
      <c s="4" t="n" r="C13">
        <v>148311</v>
      </c>
    </row>
    <row spans="1:3" r="14">
      <c s="3" t="s" r="A14">
        <v>39</v>
      </c>
      <c s="4" t="n" r="B14">
        <v>4656</v>
      </c>
      <c s="4" t="n" r="C14">
        <v>5054</v>
      </c>
    </row>
    <row spans="1:3" r="15">
      <c s="3" t="s" r="A15">
        <v>40</v>
      </c>
      <c s="4" t="n" r="B15">
        <v>688330</v>
      </c>
      <c s="4" t="n" r="C15">
        <v>664234</v>
      </c>
    </row>
    <row spans="1:3" r="16">
      <c s="3" t="s" r="A16">
        <v>41</v>
      </c>
      <c s="4" t="n" r="B16">
        <v>834262</v>
      </c>
      <c s="4" t="n" r="C16">
        <v>813173</v>
      </c>
    </row>
    <row spans="1:3" r="17">
      <c s="6" t="s" r="A17">
        <v>42</v>
      </c>
    </row>
    <row spans="1:3" r="18">
      <c s="3" t="s" r="A18">
        <v>43</v>
      </c>
      <c s="4" t="n" r="B18">
        <v>83349</v>
      </c>
      <c s="4" t="n" r="C18">
        <v>88052</v>
      </c>
    </row>
    <row spans="1:3" r="19">
      <c s="3" t="s" r="A19">
        <v>44</v>
      </c>
      <c s="4" t="n" r="B19">
        <v>33087</v>
      </c>
      <c s="4" t="n" r="C19">
        <v>28971</v>
      </c>
    </row>
    <row spans="1:3" r="20">
      <c s="3" t="s" r="A20">
        <v>45</v>
      </c>
      <c s="4" t="n" r="B20">
        <v>133</v>
      </c>
      <c s="4" t="n" r="C20">
        <v>229</v>
      </c>
    </row>
    <row spans="1:3" r="21">
      <c s="3" t="s" r="A21">
        <v>46</v>
      </c>
      <c s="4" t="n" r="B21">
        <v>2526</v>
      </c>
      <c s="4" t="n" r="C21">
        <v>5050</v>
      </c>
    </row>
    <row spans="1:3" r="22">
      <c s="3" t="s" r="A22">
        <v>47</v>
      </c>
      <c s="4" t="n" r="B22">
        <v>401</v>
      </c>
      <c s="4" t="n" r="C22">
        <v>383</v>
      </c>
    </row>
    <row spans="1:3" r="23">
      <c s="3" t="s" r="A23">
        <v>48</v>
      </c>
      <c s="4" t="n" r="B23">
        <v>119496</v>
      </c>
      <c s="4" t="n" r="C23">
        <v>122685</v>
      </c>
    </row>
    <row spans="1:3" r="24">
      <c s="6" t="s" r="A24">
        <v>49</v>
      </c>
    </row>
    <row spans="1:3" r="25">
      <c s="3" t="s" r="A25">
        <v>50</v>
      </c>
      <c s="4" t="n" r="B25">
        <v>130997</v>
      </c>
      <c s="4" t="n" r="C25">
        <v>84125</v>
      </c>
    </row>
    <row spans="1:3" r="26">
      <c s="3" t="s" r="A26">
        <v>51</v>
      </c>
      <c s="4" t="n" r="B26">
        <v>3978</v>
      </c>
      <c s="4" t="n" r="C26">
        <v>5683</v>
      </c>
    </row>
    <row spans="1:3" r="27">
      <c s="3" t="s" r="A27">
        <v>52</v>
      </c>
      <c s="4" t="n" r="B27">
        <v>254471</v>
      </c>
      <c s="4" t="n" r="C27">
        <v>212493</v>
      </c>
    </row>
    <row spans="1:3" r="28">
      <c s="6" t="s" r="A28">
        <v>53</v>
      </c>
    </row>
    <row spans="1:3" r="29">
      <c s="3" t="s" r="A29">
        <v>54</v>
      </c>
      <c s="4" t="n" r="B29">
        <v>2604</v>
      </c>
    </row>
    <row spans="1:3" r="30">
      <c s="3" t="s" r="A30">
        <v>55</v>
      </c>
      <c s="4" t="n" r="B30">
        <v>305698</v>
      </c>
      <c s="4" t="n" r="C30">
        <v>315630</v>
      </c>
    </row>
    <row spans="1:3" r="31">
      <c s="3" t="s" r="A31">
        <v>56</v>
      </c>
      <c s="4" t="n" r="B31">
        <v>271489</v>
      </c>
      <c s="4" t="n" r="C31">
        <v>285050</v>
      </c>
    </row>
    <row spans="1:3" r="32">
      <c s="3" t="s" r="A32">
        <v>57</v>
      </c>
      <c s="4" t="n" r="B32">
        <v>579791</v>
      </c>
      <c s="4" t="n" r="C32">
        <v>600680</v>
      </c>
    </row>
    <row spans="1:3" r="33">
      <c s="3" t="s" r="A33">
        <v>58</v>
      </c>
      <c s="7" t="n" r="B33">
        <v>834262</v>
      </c>
      <c s="7" t="n" r="C33">
        <v>81317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t="s" r="A1">
        <v>190</v>
      </c>
      <c s="2" t="s" r="B1">
        <v>1</v>
      </c>
    </row>
    <row spans="1:2" r="2">
      <c s="2" t="s" r="B2">
        <v>2</v>
      </c>
    </row>
    <row spans="1:2" r="3">
      <c s="6" t="s" r="A3">
        <v>190</v>
      </c>
    </row>
    <row spans="1:2" r="4">
      <c s="3" t="s" r="A4">
        <v>190</v>
      </c>
      <c s="3" t="s" r="B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s="1" t="s" r="A1">
        <v>192</v>
      </c>
      <c s="2" t="s" r="B1">
        <v>1</v>
      </c>
    </row>
    <row spans="1:2" r="2">
      <c s="2" t="s" r="B2">
        <v>2</v>
      </c>
    </row>
    <row spans="1:2" r="3">
      <c s="6" t="s" r="A3">
        <v>167</v>
      </c>
    </row>
    <row spans="1:2" r="4">
      <c s="3" t="s" r="A4">
        <v>193</v>
      </c>
      <c s="3" t="s" r="B4">
        <v>194</v>
      </c>
    </row>
    <row spans="1:2" r="5">
      <c s="3" t="s" r="A5">
        <v>195</v>
      </c>
      <c s="3" t="s" r="B5">
        <v>196</v>
      </c>
    </row>
    <row spans="1:2" r="6">
      <c s="3" t="s" r="A6">
        <v>197</v>
      </c>
      <c s="3" t="s" r="B6">
        <v>198</v>
      </c>
    </row>
    <row spans="1:2" r="7">
      <c s="3" t="s" r="A7">
        <v>199</v>
      </c>
      <c s="3" t="s" r="B7">
        <v>200</v>
      </c>
    </row>
    <row spans="1:2" r="8">
      <c s="3" t="s" r="A8">
        <v>201</v>
      </c>
      <c s="3" t="s" r="B8">
        <v>202</v>
      </c>
    </row>
    <row spans="1:2" r="9">
      <c s="3" t="s" r="A9">
        <v>203</v>
      </c>
      <c s="3" t="s" r="B9">
        <v>204</v>
      </c>
    </row>
    <row spans="1:2" r="10">
      <c s="3" t="s" r="A10">
        <v>205</v>
      </c>
      <c s="3" t="s" r="B10">
        <v>206</v>
      </c>
    </row>
    <row spans="1:2" r="11">
      <c s="3" t="s" r="A11">
        <v>207</v>
      </c>
      <c s="3" t="s" r="B11">
        <v>208</v>
      </c>
    </row>
    <row spans="1:2" r="12">
      <c s="3" t="s" r="A12">
        <v>209</v>
      </c>
      <c s="3" t="s" r="B12">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1</v>
      </c>
      <c s="2" t="s" r="B1">
        <v>1</v>
      </c>
    </row>
    <row spans="1:2" r="2">
      <c s="2" t="s" r="B2">
        <v>2</v>
      </c>
    </row>
    <row spans="1:2" r="3">
      <c s="6" t="s" r="A3">
        <v>169</v>
      </c>
    </row>
    <row spans="1:2" r="4">
      <c s="3" t="s" r="A4">
        <v>212</v>
      </c>
      <c s="3" t="s" r="B4">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6" t="s" r="A3">
        <v>171</v>
      </c>
    </row>
    <row spans="1:2" r="4">
      <c s="3" t="s" r="A4">
        <v>215</v>
      </c>
      <c s="3" t="s" r="B4">
        <v>216</v>
      </c>
    </row>
    <row spans="1:2" r="5">
      <c s="3" t="s" r="A5">
        <v>217</v>
      </c>
      <c s="3" t="s" r="B5">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8"/>
    <col customWidth="1" max="2" min="2" width="80"/>
  </cols>
  <sheetData>
    <row spans="1:2" r="1">
      <c s="1" t="s" r="A1">
        <v>219</v>
      </c>
      <c s="2" t="s" r="B1">
        <v>220</v>
      </c>
    </row>
    <row spans="1:2" r="2">
      <c s="6" t="s" r="A2">
        <v>173</v>
      </c>
    </row>
    <row spans="1:2" r="3">
      <c s="3" t="s" r="A3">
        <v>221</v>
      </c>
      <c s="3" t="s" r="B3">
        <v>222</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t="s" r="A1">
        <v>223</v>
      </c>
      <c s="2" t="s" r="B1">
        <v>1</v>
      </c>
    </row>
    <row spans="1:2" r="2">
      <c s="2" t="s" r="B2">
        <v>2</v>
      </c>
    </row>
    <row spans="1:2" r="3">
      <c s="6" t="s" r="A3">
        <v>32</v>
      </c>
    </row>
    <row spans="1:2" r="4">
      <c s="3" t="s" r="A4">
        <v>224</v>
      </c>
      <c s="3" t="s" r="B4">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26</v>
      </c>
      <c s="2" t="s" r="B1">
        <v>1</v>
      </c>
    </row>
    <row spans="1:2" r="2">
      <c s="2" t="s" r="B2">
        <v>2</v>
      </c>
    </row>
    <row spans="1:2" r="3">
      <c s="6" t="s" r="A3">
        <v>176</v>
      </c>
    </row>
    <row spans="1:2" r="4">
      <c s="3" t="s" r="A4">
        <v>227</v>
      </c>
      <c s="3" t="s" r="B4">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29</v>
      </c>
      <c s="2" t="s" r="B1">
        <v>1</v>
      </c>
    </row>
    <row spans="1:2" r="2">
      <c s="2" t="s" r="B2">
        <v>2</v>
      </c>
    </row>
    <row spans="1:2" r="3">
      <c s="6" t="s" r="A3">
        <v>178</v>
      </c>
    </row>
    <row spans="1:2" r="4">
      <c s="3" t="s" r="A4">
        <v>230</v>
      </c>
      <c s="3" t="s" r="B4">
        <v>231</v>
      </c>
    </row>
    <row spans="1:2" r="5">
      <c s="3" t="s" r="A5">
        <v>232</v>
      </c>
      <c s="3" t="s" r="B5">
        <v>233</v>
      </c>
    </row>
    <row spans="1:2" r="6">
      <c s="3" t="s" r="A6">
        <v>234</v>
      </c>
      <c s="3" t="s" r="B6">
        <v>235</v>
      </c>
    </row>
    <row spans="1:2" r="7">
      <c s="3" t="s" r="A7">
        <v>236</v>
      </c>
      <c s="3" t="s" r="B7">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38</v>
      </c>
      <c s="2" t="s" r="B1">
        <v>1</v>
      </c>
    </row>
    <row spans="1:2" r="2">
      <c s="2" t="s" r="B2">
        <v>2</v>
      </c>
    </row>
    <row spans="1:2" r="3">
      <c s="6" t="s" r="A3">
        <v>180</v>
      </c>
    </row>
    <row spans="1:2" r="4">
      <c s="3" t="s" r="A4">
        <v>239</v>
      </c>
      <c s="3" t="s" r="B4">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8"/>
    <col customWidth="1" max="2" min="2" width="80"/>
  </cols>
  <sheetData>
    <row spans="1:2" r="1">
      <c s="1" t="s" r="A1">
        <v>241</v>
      </c>
      <c s="2" t="s" r="B1">
        <v>1</v>
      </c>
    </row>
    <row spans="1:2" r="2">
      <c s="2" t="s" r="B2">
        <v>2</v>
      </c>
    </row>
    <row spans="1:2" r="3">
      <c s="3" t="s" r="A3">
        <v>242</v>
      </c>
    </row>
    <row spans="1:2" r="4">
      <c s="6" t="s" r="A4">
        <v>182</v>
      </c>
    </row>
    <row spans="1:2" r="5">
      <c s="3" t="s" r="A5">
        <v>243</v>
      </c>
      <c s="3" t="s" r="B5">
        <v>244</v>
      </c>
    </row>
    <row spans="1:2" r="6">
      <c s="3" t="s" r="A6">
        <v>245</v>
      </c>
    </row>
    <row spans="1:2" r="7">
      <c s="6" t="s" r="A7">
        <v>182</v>
      </c>
    </row>
    <row spans="1:2" r="8">
      <c s="3" t="s" r="A8">
        <v>243</v>
      </c>
      <c s="3" t="s" r="B8">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v>
      </c>
      <c s="2" t="s" r="B1">
        <v>2</v>
      </c>
      <c s="2" t="s" r="C1">
        <v>26</v>
      </c>
    </row>
    <row spans="1:3" r="2">
      <c s="3" t="s" r="A2">
        <v>60</v>
      </c>
      <c s="4" t="n" r="B2">
        <v>22119170</v>
      </c>
      <c s="4" t="n" r="C2">
        <v>21852219</v>
      </c>
    </row>
    <row spans="1:3" r="3">
      <c s="3" t="s" r="A3">
        <v>61</v>
      </c>
      <c s="4" t="n" r="B3">
        <v>18466309</v>
      </c>
      <c s="4" t="n" r="C3">
        <v>18209519</v>
      </c>
    </row>
    <row spans="1:3" r="4">
      <c s="3" t="s" r="A4">
        <v>62</v>
      </c>
      <c s="4" t="n" r="B4">
        <v>18466309</v>
      </c>
      <c s="4" t="n" r="C4">
        <v>18209519</v>
      </c>
    </row>
    <row spans="1:3" r="5">
      <c s="3" t="s" r="A5">
        <v>63</v>
      </c>
      <c s="4" t="n" r="B5">
        <v>18197249</v>
      </c>
      <c s="4" t="n" r="C5">
        <v>18197249</v>
      </c>
    </row>
    <row spans="1:3" r="6">
      <c s="3" t="s" r="A6">
        <v>64</v>
      </c>
      <c s="4" t="n" r="B6">
        <v>18148898</v>
      </c>
      <c s="4" t="n" r="C6">
        <v>18197249</v>
      </c>
    </row>
    <row spans="1:3" r="7">
      <c s="3" t="s" r="A7">
        <v>65</v>
      </c>
      <c s="4" t="n" r="B7">
        <v>18148898</v>
      </c>
      <c s="4" t="n" r="C7">
        <v>1819724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47</v>
      </c>
      <c s="2" t="s" r="B1">
        <v>1</v>
      </c>
    </row>
    <row spans="1:2" r="2">
      <c s="2" t="s" r="B2">
        <v>2</v>
      </c>
    </row>
    <row spans="1:2" r="3">
      <c s="6" t="s" r="A3">
        <v>186</v>
      </c>
    </row>
    <row spans="1:2" r="4">
      <c s="3" t="s" r="A4">
        <v>248</v>
      </c>
      <c s="3" t="s" r="B4">
        <v>249</v>
      </c>
    </row>
    <row spans="1:2" r="5">
      <c s="3" t="s" r="A5">
        <v>250</v>
      </c>
      <c s="3" t="s" r="B5">
        <v>251</v>
      </c>
    </row>
    <row spans="1:2" r="6">
      <c s="3" t="s" r="A6">
        <v>252</v>
      </c>
      <c s="3" t="s" r="B6">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9"/>
  </cols>
  <sheetData>
    <row spans="1:2" r="1">
      <c s="1" t="s" r="A1">
        <v>254</v>
      </c>
      <c s="2" t="s" r="B1">
        <v>153</v>
      </c>
    </row>
    <row spans="1:2" r="2">
      <c s="6" t="s" r="A2">
        <v>165</v>
      </c>
    </row>
    <row spans="1:2" r="3">
      <c s="3" t="s" r="A3">
        <v>255</v>
      </c>
      <c s="3" t="s" r="B3">
        <v>256</v>
      </c>
    </row>
    <row spans="1:2" r="4">
      <c s="3" t="s" r="A4">
        <v>22</v>
      </c>
    </row>
    <row spans="1:2" r="5">
      <c s="6" t="s" r="A5">
        <v>165</v>
      </c>
    </row>
    <row spans="1:2" r="6">
      <c s="3" t="s" r="A6">
        <v>257</v>
      </c>
      <c s="3" t="s" r="B6">
        <v>258</v>
      </c>
    </row>
    <row spans="1:2" r="7">
      <c s="3" t="s" r="A7">
        <v>259</v>
      </c>
      <c s="4" t="n" r="B7">
        <v>1375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0"/>
  </cols>
  <sheetData>
    <row spans="1:2" r="1">
      <c s="1" t="s" r="A1">
        <v>260</v>
      </c>
      <c s="2" t="s" r="B1">
        <v>153</v>
      </c>
    </row>
    <row spans="1:2" r="2">
      <c s="6" t="s" r="A2">
        <v>165</v>
      </c>
    </row>
    <row spans="1:2" r="3">
      <c s="3" t="s" r="A3">
        <v>261</v>
      </c>
      <c s="10" t="n" r="B3">
        <v>319.1</v>
      </c>
    </row>
    <row spans="1:2" r="4">
      <c s="3" t="s" r="A4">
        <v>262</v>
      </c>
      <c s="4" t="n" r="B4">
        <v>52</v>
      </c>
    </row>
    <row spans="1:2" r="5">
      <c s="3" t="s" r="A5">
        <v>152</v>
      </c>
    </row>
    <row spans="1:2" r="6">
      <c s="6" t="s" r="A6">
        <v>165</v>
      </c>
    </row>
    <row spans="1:2" r="7">
      <c s="3" t="s" r="A7">
        <v>263</v>
      </c>
      <c s="10" t="n" r="B7">
        <v>12.7</v>
      </c>
    </row>
    <row spans="1:2" r="8">
      <c s="3" t="s" r="A8">
        <v>264</v>
      </c>
    </row>
    <row spans="1:2" r="9">
      <c s="6" t="s" r="A9">
        <v>165</v>
      </c>
    </row>
    <row spans="1:2" r="10">
      <c s="3" t="s" r="A10">
        <v>265</v>
      </c>
      <c s="4" t="n" r="B10">
        <v>1256193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t="s" r="A1">
        <v>266</v>
      </c>
      <c s="2" t="s" r="B1">
        <v>2</v>
      </c>
      <c s="2" t="s" r="C1">
        <v>26</v>
      </c>
    </row>
    <row spans="1:3" r="2">
      <c s="6" t="s" r="A2">
        <v>203</v>
      </c>
    </row>
    <row spans="1:3" r="3">
      <c s="3" t="s" r="A3">
        <v>267</v>
      </c>
      <c s="7" t="n" r="B3">
        <v>1580000</v>
      </c>
      <c s="7" t="n" r="C3">
        <v>1134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6</v>
      </c>
      <c s="2" t="s" r="B1">
        <v>67</v>
      </c>
      <c s="2" t="s" r="D1">
        <v>1</v>
      </c>
    </row>
    <row spans="1:5" r="2">
      <c s="2" t="s" r="B2">
        <v>2</v>
      </c>
      <c s="2" t="s" r="C2">
        <v>68</v>
      </c>
      <c s="2" t="s" r="D2">
        <v>2</v>
      </c>
      <c s="2" t="s" r="E2">
        <v>68</v>
      </c>
    </row>
    <row spans="1:5" r="3">
      <c s="6" t="s" r="A3">
        <v>205</v>
      </c>
    </row>
    <row spans="1:5" r="4">
      <c s="3" t="s" r="A4">
        <v>268</v>
      </c>
      <c s="7" t="n" r="B4">
        <v>340487000</v>
      </c>
      <c s="7" t="n" r="C4">
        <v>447147000</v>
      </c>
      <c s="7" t="n" r="D4">
        <v>639773000</v>
      </c>
      <c s="7" t="n" r="E4">
        <v>865817000</v>
      </c>
    </row>
    <row spans="1:5" r="5">
      <c s="3" t="s" r="A5">
        <v>269</v>
      </c>
    </row>
    <row spans="1:5" r="6">
      <c s="6" t="s" r="A6">
        <v>195</v>
      </c>
    </row>
    <row spans="1:5" r="7">
      <c s="3" t="s" r="A7">
        <v>270</v>
      </c>
      <c s="4" t="n" r="C7">
        <v>2441000</v>
      </c>
      <c s="4" t="n" r="E7">
        <v>4591000</v>
      </c>
    </row>
    <row spans="1:5" r="8">
      <c s="3" t="s" r="A8">
        <v>271</v>
      </c>
    </row>
    <row spans="1:5" r="9">
      <c s="6" t="s" r="A9">
        <v>205</v>
      </c>
    </row>
    <row spans="1:5" r="10">
      <c s="3" t="s" r="A10">
        <v>272</v>
      </c>
      <c s="3" t="s" r="D10">
        <v>273</v>
      </c>
    </row>
    <row spans="1:5" r="11">
      <c s="3" t="s" r="A11">
        <v>274</v>
      </c>
    </row>
    <row spans="1:5" r="12">
      <c s="6" t="s" r="A12">
        <v>205</v>
      </c>
    </row>
    <row spans="1:5" r="13">
      <c s="3" t="s" r="A13">
        <v>272</v>
      </c>
      <c s="3" t="s" r="D13">
        <v>275</v>
      </c>
    </row>
    <row spans="1:5" r="14">
      <c s="3" t="s" r="A14">
        <v>276</v>
      </c>
    </row>
    <row spans="1:5" r="15">
      <c s="6" t="s" r="A15">
        <v>205</v>
      </c>
    </row>
    <row spans="1:5" r="16">
      <c s="3" t="s" r="A16">
        <v>268</v>
      </c>
      <c s="4" t="n" r="B16">
        <v>4703000</v>
      </c>
      <c s="4" t="n" r="C16">
        <v>4900000</v>
      </c>
      <c s="7" t="n" r="D16">
        <v>10211000</v>
      </c>
      <c s="4" t="n" r="E16">
        <v>13889000</v>
      </c>
    </row>
    <row spans="1:5" r="17">
      <c s="3" t="s" r="A17">
        <v>277</v>
      </c>
    </row>
    <row spans="1:5" r="18">
      <c s="6" t="s" r="A18">
        <v>205</v>
      </c>
    </row>
    <row spans="1:5" r="19">
      <c s="3" t="s" r="A19">
        <v>268</v>
      </c>
      <c s="7" t="n" r="B19">
        <v>270228000</v>
      </c>
      <c s="7" t="n" r="C19">
        <v>371469000</v>
      </c>
      <c s="7" t="n" r="D19">
        <v>499799000</v>
      </c>
      <c s="7" t="n" r="E19">
        <v>70400300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2"/>
    <col customWidth="1" max="3" min="3" width="12"/>
  </cols>
  <sheetData>
    <row spans="1:3" r="1">
      <c s="1" t="s" r="A1">
        <v>278</v>
      </c>
      <c s="2" t="s" r="B1">
        <v>153</v>
      </c>
      <c s="2" t="s" r="C1">
        <v>153</v>
      </c>
    </row>
    <row spans="1:3" r="2">
      <c s="6" t="s" r="A2">
        <v>279</v>
      </c>
    </row>
    <row spans="1:3" r="3">
      <c s="3" t="s" r="A3">
        <v>280</v>
      </c>
      <c s="7" t="n" r="B3">
        <v>7288000</v>
      </c>
      <c s="7" t="n" r="C3">
        <v>7288000</v>
      </c>
    </row>
    <row spans="1:3" r="4">
      <c s="3" t="s" r="A4">
        <v>281</v>
      </c>
      <c s="4" t="n" r="B4">
        <v>3832000</v>
      </c>
      <c s="4" t="n" r="C4">
        <v>7865000</v>
      </c>
    </row>
    <row spans="1:3" r="5">
      <c s="3" t="s" r="A5">
        <v>282</v>
      </c>
      <c s="4" t="n" r="B5">
        <v>-9203000</v>
      </c>
      <c s="4" t="n" r="C5">
        <v>-9608000</v>
      </c>
    </row>
    <row spans="1:3" r="6">
      <c s="3" t="s" r="A6">
        <v>283</v>
      </c>
    </row>
    <row spans="1:3" r="7">
      <c s="6" t="s" r="A7">
        <v>279</v>
      </c>
    </row>
    <row spans="1:3" r="8">
      <c s="3" t="s" r="A8">
        <v>284</v>
      </c>
      <c s="7" t="n" r="B8">
        <v>9100000</v>
      </c>
      <c s="7" t="n" r="C8">
        <v>91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t="s" r="A1">
        <v>285</v>
      </c>
      <c s="2" t="s" r="B1">
        <v>153</v>
      </c>
      <c s="2" t="s" r="C1">
        <v>153</v>
      </c>
    </row>
    <row spans="1:3" r="2">
      <c s="6" t="s" r="A2">
        <v>286</v>
      </c>
    </row>
    <row spans="1:3" r="3">
      <c s="3" t="s" r="A3">
        <v>287</v>
      </c>
      <c s="4" t="n" r="B3">
        <v>459361</v>
      </c>
      <c s="4" t="n" r="C3">
        <v>238514</v>
      </c>
    </row>
    <row spans="1:3" r="4">
      <c s="6" t="s" r="A4">
        <v>288</v>
      </c>
    </row>
    <row spans="1:3" r="5">
      <c s="3" t="s" r="A5">
        <v>289</v>
      </c>
      <c s="4" t="n" r="B5">
        <v>36506531</v>
      </c>
      <c s="4" t="n" r="C5">
        <v>36449411</v>
      </c>
    </row>
    <row spans="1:3" r="6">
      <c s="3" t="s" r="A6">
        <v>22</v>
      </c>
    </row>
    <row spans="1:3" r="7">
      <c s="6" t="s" r="A7">
        <v>288</v>
      </c>
    </row>
    <row spans="1:3" r="8">
      <c s="3" t="s" r="A8">
        <v>289</v>
      </c>
      <c s="4" t="n" r="B8">
        <v>18356902</v>
      </c>
      <c s="4" t="n" r="C8">
        <v>18281786</v>
      </c>
    </row>
    <row spans="1:3" r="9">
      <c s="3" t="s" r="A9">
        <v>24</v>
      </c>
    </row>
    <row spans="1:3" r="10">
      <c s="6" t="s" r="A10">
        <v>288</v>
      </c>
    </row>
    <row spans="1:3" r="11">
      <c s="3" t="s" r="A11">
        <v>289</v>
      </c>
      <c s="4" t="n" r="B11">
        <v>18149629</v>
      </c>
      <c s="4" t="n" r="C11">
        <v>181676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s>
  <sheetData>
    <row spans="1:4" r="1">
      <c s="1" t="s" r="A1">
        <v>290</v>
      </c>
      <c s="2" t="s" r="B1">
        <v>291</v>
      </c>
      <c s="2" t="s" r="C1">
        <v>2</v>
      </c>
      <c s="2" t="s" r="D1">
        <v>2</v>
      </c>
    </row>
    <row spans="1:4" r="2">
      <c s="3" t="s" r="A2">
        <v>292</v>
      </c>
      <c s="9" t="n" r="B2">
        <v>0.325</v>
      </c>
    </row>
    <row spans="1:4" r="3">
      <c s="3" t="s" r="A3">
        <v>293</v>
      </c>
      <c s="7" t="n" r="C3">
        <v>11986</v>
      </c>
      <c s="7" t="n" r="D3">
        <v>23802</v>
      </c>
    </row>
    <row spans="1:4" r="4">
      <c s="3" t="s" r="A4">
        <v>294</v>
      </c>
      <c s="4" t="n" r="C4">
        <v>-16923</v>
      </c>
      <c s="4" t="n" r="D4">
        <v>-28074</v>
      </c>
    </row>
    <row spans="1:4" r="5">
      <c s="3" t="s" r="A5">
        <v>97</v>
      </c>
      <c s="7" t="n" r="C5">
        <v>-4937</v>
      </c>
      <c s="7" t="n" r="D5">
        <v>-4272</v>
      </c>
    </row>
    <row spans="1:4" r="6">
      <c s="6" t="s" r="A6">
        <v>288</v>
      </c>
    </row>
    <row spans="1:4" r="7">
      <c s="3" t="s" r="A7">
        <v>289</v>
      </c>
      <c s="4" t="n" r="C7">
        <v>36506531</v>
      </c>
      <c s="4" t="n" r="D7">
        <v>36449411</v>
      </c>
    </row>
    <row spans="1:4" r="8">
      <c s="3" t="s" r="A8">
        <v>22</v>
      </c>
    </row>
    <row spans="1:4" r="9">
      <c s="3" t="s" r="A9">
        <v>293</v>
      </c>
      <c s="7" t="n" r="C9">
        <v>6091</v>
      </c>
      <c s="7" t="n" r="D9">
        <v>12012</v>
      </c>
    </row>
    <row spans="1:4" r="10">
      <c s="3" t="s" r="A10">
        <v>294</v>
      </c>
      <c s="4" t="n" r="C10">
        <v>-8510</v>
      </c>
      <c s="4" t="n" r="D10">
        <v>-14081</v>
      </c>
    </row>
    <row spans="1:4" r="11">
      <c s="3" t="s" r="A11">
        <v>97</v>
      </c>
      <c s="7" t="n" r="C11">
        <v>-2419</v>
      </c>
      <c s="7" t="n" r="D11">
        <v>-2069</v>
      </c>
    </row>
    <row spans="1:4" r="12">
      <c s="6" t="s" r="A12">
        <v>288</v>
      </c>
    </row>
    <row spans="1:4" r="13">
      <c s="3" t="s" r="A13">
        <v>289</v>
      </c>
      <c s="4" t="n" r="C13">
        <v>18356902</v>
      </c>
      <c s="4" t="n" r="D13">
        <v>18281786</v>
      </c>
    </row>
    <row spans="1:4" r="14">
      <c s="3" t="s" r="A14">
        <v>24</v>
      </c>
    </row>
    <row spans="1:4" r="15">
      <c s="3" t="s" r="A15">
        <v>293</v>
      </c>
      <c s="7" t="n" r="C15">
        <v>5895</v>
      </c>
      <c s="7" t="n" r="D15">
        <v>11790</v>
      </c>
    </row>
    <row spans="1:4" r="16">
      <c s="3" t="s" r="A16">
        <v>294</v>
      </c>
      <c s="4" t="n" r="C16">
        <v>-8413</v>
      </c>
      <c s="4" t="n" r="D16">
        <v>-13993</v>
      </c>
    </row>
    <row spans="1:4" r="17">
      <c s="3" t="s" r="A17">
        <v>97</v>
      </c>
      <c s="7" t="n" r="C17">
        <v>-2518</v>
      </c>
      <c s="7" t="n" r="D17">
        <v>-2203</v>
      </c>
    </row>
    <row spans="1:4" r="18">
      <c s="6" t="s" r="A18">
        <v>288</v>
      </c>
    </row>
    <row spans="1:4" r="19">
      <c s="3" t="s" r="A19">
        <v>289</v>
      </c>
      <c s="4" t="n" r="C19">
        <v>18149629</v>
      </c>
      <c s="4" t="n" r="D19">
        <v>1816762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295</v>
      </c>
      <c s="2" t="s" r="B1">
        <v>220</v>
      </c>
      <c s="2" t="s" r="C1">
        <v>2</v>
      </c>
      <c s="2" t="s" r="D1">
        <v>26</v>
      </c>
    </row>
    <row spans="1:4" r="2">
      <c s="6" t="s" r="A2">
        <v>173</v>
      </c>
    </row>
    <row spans="1:4" r="3">
      <c s="3" t="s" r="A3">
        <v>55</v>
      </c>
      <c s="7" t="n" r="C3">
        <v>305698000</v>
      </c>
      <c s="7" t="n" r="D3">
        <v>315630000</v>
      </c>
    </row>
    <row spans="1:4" r="4">
      <c s="6" t="s" r="A4">
        <v>296</v>
      </c>
    </row>
    <row spans="1:4" r="5">
      <c s="3" t="s" r="A5">
        <v>37</v>
      </c>
      <c s="4" t="n" r="C5">
        <v>254559000</v>
      </c>
      <c s="7" t="n" r="D5">
        <v>248721000</v>
      </c>
    </row>
    <row spans="1:4" r="6">
      <c s="3" t="s" r="A6">
        <v>297</v>
      </c>
    </row>
    <row spans="1:4" r="7">
      <c s="6" t="s" r="A7">
        <v>173</v>
      </c>
    </row>
    <row spans="1:4" r="8">
      <c s="3" t="s" r="A8">
        <v>298</v>
      </c>
      <c s="4" t="n" r="B8">
        <v>266951</v>
      </c>
    </row>
    <row spans="1:4" r="9">
      <c s="3" t="s" r="A9">
        <v>299</v>
      </c>
      <c s="7" t="n" r="B9">
        <v>1250000</v>
      </c>
    </row>
    <row spans="1:4" r="10">
      <c s="3" t="s" r="A10">
        <v>300</v>
      </c>
      <c s="4" t="n" r="B10">
        <v>258000</v>
      </c>
    </row>
    <row spans="1:4" r="11">
      <c s="3" t="s" r="A11">
        <v>301</v>
      </c>
      <c s="4" t="n" r="B11">
        <v>3442000</v>
      </c>
    </row>
    <row spans="1:4" r="12">
      <c s="3" t="s" r="A12">
        <v>302</v>
      </c>
      <c s="4" t="n" r="B12">
        <v>16261000</v>
      </c>
    </row>
    <row spans="1:4" r="13">
      <c s="3" t="s" r="A13">
        <v>303</v>
      </c>
      <c s="4" t="n" r="B13">
        <v>12475000</v>
      </c>
    </row>
    <row spans="1:4" r="14">
      <c s="3" t="s" r="A14">
        <v>304</v>
      </c>
      <c s="4" t="n" r="B14">
        <v>86000</v>
      </c>
    </row>
    <row spans="1:4" r="15">
      <c s="6" t="s" r="A15">
        <v>296</v>
      </c>
    </row>
    <row spans="1:4" r="16">
      <c s="3" t="s" r="A16">
        <v>115</v>
      </c>
      <c s="4" t="n" r="B16">
        <v>923000</v>
      </c>
    </row>
    <row spans="1:4" r="17">
      <c s="3" t="s" r="A17">
        <v>32</v>
      </c>
      <c s="4" t="n" r="B17">
        <v>24000</v>
      </c>
    </row>
    <row spans="1:4" r="18">
      <c s="3" t="s" r="A18">
        <v>305</v>
      </c>
      <c s="4" t="n" r="B18">
        <v>2885000</v>
      </c>
    </row>
    <row spans="1:4" r="19">
      <c s="3" t="s" r="A19">
        <v>306</v>
      </c>
      <c s="4" t="n" r="B19">
        <v>10423000</v>
      </c>
    </row>
    <row spans="1:4" r="20">
      <c s="3" t="s" r="A20">
        <v>37</v>
      </c>
      <c s="4" t="n" r="B20">
        <v>5838000</v>
      </c>
    </row>
    <row spans="1:4" r="21">
      <c s="3" t="s" r="A21">
        <v>307</v>
      </c>
      <c s="4" t="n" r="B21">
        <v>16261000</v>
      </c>
    </row>
    <row spans="1:4" r="22">
      <c s="3" t="s" r="A22">
        <v>308</v>
      </c>
      <c s="7" t="n" r="C22">
        <v>946000</v>
      </c>
    </row>
    <row spans="1:4" r="23">
      <c s="3" t="s" r="A23">
        <v>309</v>
      </c>
    </row>
    <row spans="1:4" r="24">
      <c s="6" t="s" r="A24">
        <v>296</v>
      </c>
    </row>
    <row spans="1:4" r="25">
      <c s="3" t="s" r="A25">
        <v>310</v>
      </c>
      <c s="7" t="n" r="B25">
        <v>6186000</v>
      </c>
    </row>
    <row spans="1:4" r="26">
      <c s="6" t="s" r="A26">
        <v>310</v>
      </c>
    </row>
    <row spans="1:4" r="27">
      <c s="3" t="s" r="A27">
        <v>311</v>
      </c>
      <c s="3" t="s" r="B27">
        <v>312</v>
      </c>
    </row>
    <row spans="1:4" r="28">
      <c s="3" t="s" r="A28">
        <v>313</v>
      </c>
    </row>
    <row spans="1:4" r="29">
      <c s="6" t="s" r="A29">
        <v>296</v>
      </c>
    </row>
    <row spans="1:4" r="30">
      <c s="3" t="s" r="A30">
        <v>310</v>
      </c>
      <c s="7" t="n" r="B30">
        <v>292000</v>
      </c>
    </row>
    <row spans="1:4" r="31">
      <c s="6" t="s" r="A31">
        <v>310</v>
      </c>
    </row>
    <row spans="1:4" r="32">
      <c s="3" t="s" r="A32">
        <v>311</v>
      </c>
      <c s="3" t="s" r="B32">
        <v>314</v>
      </c>
    </row>
    <row spans="1:4" r="33">
      <c s="3" t="s" r="A33">
        <v>315</v>
      </c>
    </row>
    <row spans="1:4" r="34">
      <c s="6" t="s" r="A34">
        <v>296</v>
      </c>
    </row>
    <row spans="1:4" r="35">
      <c s="3" t="s" r="A35">
        <v>310</v>
      </c>
      <c s="7" t="n" r="B35">
        <v>113000</v>
      </c>
    </row>
    <row spans="1:4" r="36">
      <c s="6" t="s" r="A36">
        <v>310</v>
      </c>
    </row>
    <row spans="1:4" r="37">
      <c s="3" t="s" r="A37">
        <v>311</v>
      </c>
      <c s="3" t="s" r="B37">
        <v>31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s="1" t="s" r="A1">
        <v>317</v>
      </c>
      <c s="2" t="s" r="B1">
        <v>2</v>
      </c>
      <c s="2" t="s" r="C1">
        <v>26</v>
      </c>
    </row>
    <row spans="1:3" r="2">
      <c s="6" t="s" r="A2">
        <v>32</v>
      </c>
    </row>
    <row spans="1:3" r="3">
      <c s="3" t="s" r="A3">
        <v>318</v>
      </c>
      <c s="7" t="n" r="B3">
        <v>30142</v>
      </c>
      <c s="7" t="n" r="C3">
        <v>20826</v>
      </c>
    </row>
    <row spans="1:3" r="4">
      <c s="3" t="s" r="A4">
        <v>319</v>
      </c>
    </row>
    <row spans="1:3" r="5">
      <c s="6" t="s" r="A5">
        <v>32</v>
      </c>
    </row>
    <row spans="1:3" r="6">
      <c s="3" t="s" r="A6">
        <v>318</v>
      </c>
      <c s="4" t="n" r="B6">
        <v>25401</v>
      </c>
      <c s="4" t="n" r="C6">
        <v>15311</v>
      </c>
    </row>
    <row spans="1:3" r="7">
      <c s="3" t="s" r="A7">
        <v>320</v>
      </c>
    </row>
    <row spans="1:3" r="8">
      <c s="6" t="s" r="A8">
        <v>32</v>
      </c>
    </row>
    <row spans="1:3" r="9">
      <c s="3" t="s" r="A9">
        <v>318</v>
      </c>
      <c s="4" t="n" r="B9">
        <v>2342</v>
      </c>
      <c s="4" t="n" r="C9">
        <v>3342</v>
      </c>
    </row>
    <row spans="1:3" r="10">
      <c s="3" t="s" r="A10">
        <v>321</v>
      </c>
    </row>
    <row spans="1:3" r="11">
      <c s="6" t="s" r="A11">
        <v>32</v>
      </c>
    </row>
    <row spans="1:3" r="12">
      <c s="3" t="s" r="A12">
        <v>318</v>
      </c>
      <c s="4" t="n" r="B12">
        <v>511</v>
      </c>
      <c s="4" t="n" r="C12">
        <v>445</v>
      </c>
    </row>
    <row spans="1:3" r="13">
      <c s="3" t="s" r="A13">
        <v>322</v>
      </c>
    </row>
    <row spans="1:3" r="14">
      <c s="6" t="s" r="A14">
        <v>32</v>
      </c>
    </row>
    <row spans="1:3" r="15">
      <c s="3" t="s" r="A15">
        <v>318</v>
      </c>
      <c s="7" t="n" r="B15">
        <v>1888</v>
      </c>
      <c s="7" t="n" r="C15">
        <v>17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6</v>
      </c>
      <c s="2" t="s" r="B1">
        <v>67</v>
      </c>
      <c s="2" t="s" r="D1">
        <v>1</v>
      </c>
    </row>
    <row spans="1:5" r="2">
      <c s="2" t="s" r="B2">
        <v>2</v>
      </c>
      <c s="2" t="s" r="C2">
        <v>68</v>
      </c>
      <c s="2" t="s" r="D2">
        <v>2</v>
      </c>
      <c s="2" t="s" r="E2">
        <v>68</v>
      </c>
    </row>
    <row spans="1:5" r="3">
      <c s="6" t="s" r="A3">
        <v>69</v>
      </c>
    </row>
    <row spans="1:5" r="4">
      <c s="3" t="s" r="A4">
        <v>70</v>
      </c>
      <c s="7" t="n" r="B4">
        <v>288520</v>
      </c>
      <c s="7" t="n" r="C4">
        <v>389401</v>
      </c>
      <c s="7" t="n" r="D4">
        <v>520437</v>
      </c>
      <c s="7" t="n" r="E4">
        <v>730406</v>
      </c>
    </row>
    <row spans="1:5" r="5">
      <c s="3" t="s" r="A5">
        <v>71</v>
      </c>
      <c s="4" t="n" r="B5">
        <v>6649</v>
      </c>
      <c s="4" t="n" r="C5">
        <v>7698</v>
      </c>
      <c s="4" t="n" r="D5">
        <v>13600</v>
      </c>
      <c s="4" t="n" r="E5">
        <v>15795</v>
      </c>
    </row>
    <row spans="1:5" r="6">
      <c s="3" t="s" r="A6">
        <v>72</v>
      </c>
      <c s="4" t="n" r="B6">
        <v>280</v>
      </c>
      <c s="4" t="n" r="D6">
        <v>280</v>
      </c>
    </row>
    <row spans="1:5" r="7">
      <c s="3" t="s" r="A7">
        <v>73</v>
      </c>
      <c s="4" t="n" r="B7">
        <v>38070</v>
      </c>
      <c s="4" t="n" r="C7">
        <v>41375</v>
      </c>
      <c s="4" t="n" r="D7">
        <v>92255</v>
      </c>
      <c s="4" t="n" r="E7">
        <v>100165</v>
      </c>
    </row>
    <row spans="1:5" r="8">
      <c s="3" t="s" r="A8">
        <v>74</v>
      </c>
      <c s="4" t="n" r="C8">
        <v>1922</v>
      </c>
      <c s="4" t="n" r="E8">
        <v>6933</v>
      </c>
    </row>
    <row spans="1:5" r="9">
      <c s="3" t="s" r="A9">
        <v>75</v>
      </c>
      <c s="4" t="n" r="B9">
        <v>3068</v>
      </c>
      <c s="4" t="n" r="C9">
        <v>2928</v>
      </c>
      <c s="4" t="n" r="D9">
        <v>6176</v>
      </c>
      <c s="4" t="n" r="E9">
        <v>4221</v>
      </c>
    </row>
    <row spans="1:5" r="10">
      <c s="3" t="s" r="A10">
        <v>76</v>
      </c>
      <c s="4" t="n" r="C10">
        <v>77</v>
      </c>
      <c s="4" t="n" r="E10">
        <v>1447</v>
      </c>
    </row>
    <row spans="1:5" r="11">
      <c s="3" t="s" r="A11">
        <v>77</v>
      </c>
      <c s="4" t="n" r="B11">
        <v>3900</v>
      </c>
      <c s="4" t="n" r="C11">
        <v>3746</v>
      </c>
      <c s="4" t="n" r="D11">
        <v>7025</v>
      </c>
      <c s="4" t="n" r="E11">
        <v>6850</v>
      </c>
    </row>
    <row spans="1:5" r="12">
      <c s="3" t="s" r="A12">
        <v>78</v>
      </c>
      <c s="4" t="n" r="B12">
        <v>340487</v>
      </c>
      <c s="4" t="n" r="C12">
        <v>447147</v>
      </c>
      <c s="4" t="n" r="D12">
        <v>639773</v>
      </c>
      <c s="4" t="n" r="E12">
        <v>865817</v>
      </c>
    </row>
    <row spans="1:5" r="13">
      <c s="6" t="s" r="A13">
        <v>79</v>
      </c>
    </row>
    <row spans="1:5" r="14">
      <c s="3" t="s" r="A14">
        <v>80</v>
      </c>
      <c s="4" t="n" r="B14">
        <v>301858</v>
      </c>
      <c s="4" t="n" r="C14">
        <v>415304</v>
      </c>
      <c s="4" t="n" r="D14">
        <v>556748</v>
      </c>
      <c s="4" t="n" r="E14">
        <v>798193</v>
      </c>
    </row>
    <row spans="1:5" r="15">
      <c s="3" t="s" r="A15">
        <v>81</v>
      </c>
      <c s="4" t="n" r="B15">
        <v>17946</v>
      </c>
      <c s="4" t="n" r="C15">
        <v>19113</v>
      </c>
      <c s="4" t="n" r="D15">
        <v>34557</v>
      </c>
      <c s="4" t="n" r="E15">
        <v>35266</v>
      </c>
    </row>
    <row spans="1:5" r="16">
      <c s="3" t="s" r="A16">
        <v>82</v>
      </c>
      <c s="4" t="n" r="B16">
        <v>10981</v>
      </c>
      <c s="4" t="n" r="C16">
        <v>11251</v>
      </c>
      <c s="4" t="n" r="D16">
        <v>25456</v>
      </c>
      <c s="4" t="n" r="E16">
        <v>23879</v>
      </c>
    </row>
    <row spans="1:5" r="17">
      <c s="3" t="s" r="A17">
        <v>83</v>
      </c>
      <c s="4" t="n" r="B17">
        <v>12086</v>
      </c>
      <c s="4" t="n" r="C17">
        <v>10071</v>
      </c>
      <c s="4" t="n" r="D17">
        <v>23425</v>
      </c>
      <c s="4" t="n" r="E17">
        <v>20165</v>
      </c>
    </row>
    <row spans="1:5" r="18">
      <c s="3" t="s" r="A18">
        <v>84</v>
      </c>
      <c s="4" t="n" r="B18">
        <v>1279</v>
      </c>
      <c s="4" t="n" r="C18">
        <v>305</v>
      </c>
      <c s="4" t="n" r="D18">
        <v>1409</v>
      </c>
      <c s="4" t="n" r="E18">
        <v>661</v>
      </c>
    </row>
    <row spans="1:5" r="19">
      <c s="3" t="s" r="A19">
        <v>85</v>
      </c>
      <c s="4" t="n" r="B19">
        <v>344150</v>
      </c>
      <c s="4" t="n" r="C19">
        <v>456044</v>
      </c>
      <c s="4" t="n" r="D19">
        <v>641595</v>
      </c>
      <c s="4" t="n" r="E19">
        <v>878164</v>
      </c>
    </row>
    <row spans="1:5" r="20">
      <c s="3" t="s" r="A20">
        <v>86</v>
      </c>
      <c s="4" t="n" r="B20">
        <v>-3663</v>
      </c>
      <c s="4" t="n" r="C20">
        <v>-8897</v>
      </c>
      <c s="4" t="n" r="D20">
        <v>-1822</v>
      </c>
      <c s="4" t="n" r="E20">
        <v>-12347</v>
      </c>
    </row>
    <row spans="1:5" r="21">
      <c s="6" t="s" r="A21">
        <v>87</v>
      </c>
    </row>
    <row spans="1:5" r="22">
      <c s="3" t="s" r="A22">
        <v>88</v>
      </c>
      <c s="4" t="n" r="B22">
        <v>-1382</v>
      </c>
      <c s="4" t="n" r="C22">
        <v>-2292</v>
      </c>
      <c s="4" t="n" r="D22">
        <v>-2555</v>
      </c>
      <c s="4" t="n" r="E22">
        <v>-5551</v>
      </c>
    </row>
    <row spans="1:5" r="23">
      <c s="3" t="s" r="A23">
        <v>89</v>
      </c>
      <c s="4" t="n" r="E23">
        <v>-1634</v>
      </c>
    </row>
    <row spans="1:5" r="24">
      <c s="3" t="s" r="A24">
        <v>90</v>
      </c>
      <c s="4" t="n" r="B24">
        <v>337</v>
      </c>
      <c s="4" t="n" r="C24">
        <v>396</v>
      </c>
      <c s="4" t="n" r="D24">
        <v>356</v>
      </c>
      <c s="4" t="n" r="E24">
        <v>504</v>
      </c>
    </row>
    <row spans="1:5" r="25">
      <c s="3" t="s" r="A25">
        <v>91</v>
      </c>
      <c s="4" t="n" r="B25">
        <v>-4708</v>
      </c>
      <c s="4" t="n" r="C25">
        <v>-10793</v>
      </c>
      <c s="4" t="n" r="D25">
        <v>-4021</v>
      </c>
      <c s="4" t="n" r="E25">
        <v>-19028</v>
      </c>
    </row>
    <row spans="1:5" r="26">
      <c s="3" t="s" r="A26">
        <v>92</v>
      </c>
      <c s="4" t="n" r="B26">
        <v>-229</v>
      </c>
      <c s="4" t="n" r="C26">
        <v>-213</v>
      </c>
      <c s="4" t="n" r="D26">
        <v>-251</v>
      </c>
      <c s="4" t="n" r="E26">
        <v>-156</v>
      </c>
    </row>
    <row spans="1:5" r="27">
      <c s="3" t="s" r="A27">
        <v>93</v>
      </c>
      <c s="4" t="n" r="B27">
        <v>-4937</v>
      </c>
      <c s="4" t="n" r="C27">
        <v>-11006</v>
      </c>
      <c s="4" t="n" r="D27">
        <v>-4272</v>
      </c>
      <c s="4" t="n" r="E27">
        <v>-19184</v>
      </c>
    </row>
    <row spans="1:5" r="28">
      <c s="6" t="s" r="A28">
        <v>94</v>
      </c>
    </row>
    <row spans="1:5" r="29">
      <c s="3" t="s" r="A29">
        <v>95</v>
      </c>
      <c s="4" t="n" r="C29">
        <v>-9203</v>
      </c>
      <c s="4" t="n" r="E29">
        <v>-9608</v>
      </c>
    </row>
    <row spans="1:5" r="30">
      <c s="3" t="s" r="A30">
        <v>96</v>
      </c>
      <c s="4" t="n" r="B30">
        <v>-4937</v>
      </c>
      <c s="7" t="n" r="C30">
        <v>-20209</v>
      </c>
      <c s="4" t="n" r="D30">
        <v>-4272</v>
      </c>
      <c s="7" t="n" r="E30">
        <v>-28792</v>
      </c>
    </row>
    <row spans="1:5" r="31">
      <c s="3" t="s" r="A31">
        <v>97</v>
      </c>
      <c s="7" t="n" r="B31">
        <v>-4937</v>
      </c>
      <c s="7" t="n" r="D31">
        <v>-4272</v>
      </c>
    </row>
    <row spans="1:5" r="32">
      <c s="6" t="s" r="A32">
        <v>98</v>
      </c>
    </row>
    <row spans="1:5" r="33">
      <c s="3" t="s" r="A33">
        <v>99</v>
      </c>
      <c s="8" t="n" r="B33">
        <v>-0.14</v>
      </c>
      <c s="8" t="n" r="D33">
        <v>-0.12</v>
      </c>
    </row>
    <row spans="1:5" r="34">
      <c s="3" t="s" r="A34">
        <v>100</v>
      </c>
      <c s="9" t="n" r="B34">
        <v>0.325</v>
      </c>
      <c s="9" t="n" r="D34">
        <v>0.65</v>
      </c>
    </row>
    <row spans="1:5" r="35">
      <c s="3" t="s" r="A35">
        <v>22</v>
      </c>
    </row>
    <row spans="1:5" r="36">
      <c s="6" t="s" r="A36">
        <v>94</v>
      </c>
    </row>
    <row spans="1:5" r="37">
      <c s="3" t="s" r="A37">
        <v>97</v>
      </c>
      <c s="7" t="n" r="B37">
        <v>-2419</v>
      </c>
      <c s="7" t="n" r="D37">
        <v>-2069</v>
      </c>
    </row>
    <row spans="1:5" r="38">
      <c s="6" t="s" r="A38">
        <v>98</v>
      </c>
    </row>
    <row spans="1:5" r="39">
      <c s="3" t="s" r="A39">
        <v>101</v>
      </c>
      <c s="4" t="n" r="B39">
        <v>18356902</v>
      </c>
      <c s="4" t="n" r="D39">
        <v>18281786</v>
      </c>
    </row>
    <row spans="1:5" r="40">
      <c s="3" t="s" r="A40">
        <v>99</v>
      </c>
      <c s="8" t="n" r="B40">
        <v>-0.13</v>
      </c>
      <c s="8" t="n" r="D40">
        <v>-0.11</v>
      </c>
    </row>
    <row spans="1:5" r="41">
      <c s="3" t="s" r="A41">
        <v>24</v>
      </c>
    </row>
    <row spans="1:5" r="42">
      <c s="6" t="s" r="A42">
        <v>94</v>
      </c>
    </row>
    <row spans="1:5" r="43">
      <c s="3" t="s" r="A43">
        <v>97</v>
      </c>
      <c s="7" t="n" r="B43">
        <v>-2518</v>
      </c>
      <c s="7" t="n" r="D43">
        <v>-2203</v>
      </c>
    </row>
    <row spans="1:5" r="44">
      <c s="6" t="s" r="A44">
        <v>98</v>
      </c>
    </row>
    <row spans="1:5" r="45">
      <c s="3" t="s" r="A45">
        <v>102</v>
      </c>
      <c s="4" t="n" r="B45">
        <v>18149629</v>
      </c>
      <c s="4" t="n" r="D45">
        <v>18167625</v>
      </c>
    </row>
    <row spans="1:5" r="46">
      <c s="3" t="s" r="A46">
        <v>99</v>
      </c>
      <c s="8" t="n" r="B46">
        <v>-0.14</v>
      </c>
      <c s="8" t="n" r="D46">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s="1" t="s" r="A1">
        <v>323</v>
      </c>
      <c s="2" t="s" r="B1">
        <v>2</v>
      </c>
      <c s="2" t="s" r="C1">
        <v>26</v>
      </c>
      <c s="2" t="s" r="D1">
        <v>324</v>
      </c>
    </row>
    <row spans="1:4" r="2">
      <c s="6" t="s" r="A2">
        <v>176</v>
      </c>
    </row>
    <row spans="1:4" r="3">
      <c s="3" t="s" r="A3">
        <v>325</v>
      </c>
      <c s="7" t="n" r="B3">
        <v>131398000</v>
      </c>
      <c s="7" t="n" r="C3">
        <v>84508000</v>
      </c>
    </row>
    <row spans="1:4" r="4">
      <c s="3" t="s" r="A4">
        <v>326</v>
      </c>
      <c s="4" t="n" r="B4">
        <v>-401000</v>
      </c>
      <c s="4" t="n" r="C4">
        <v>-383000</v>
      </c>
    </row>
    <row spans="1:4" r="5">
      <c s="3" t="s" r="A5">
        <v>327</v>
      </c>
      <c s="4" t="n" r="B5">
        <v>130997000</v>
      </c>
      <c s="4" t="n" r="C5">
        <v>84125000</v>
      </c>
    </row>
    <row spans="1:4" r="6">
      <c s="3" t="s" r="A6">
        <v>328</v>
      </c>
    </row>
    <row spans="1:4" r="7">
      <c s="6" t="s" r="A7">
        <v>176</v>
      </c>
    </row>
    <row spans="1:4" r="8">
      <c s="3" t="s" r="A8">
        <v>325</v>
      </c>
      <c s="4" t="n" r="B8">
        <v>130000000</v>
      </c>
      <c s="4" t="n" r="C8">
        <v>83000000</v>
      </c>
    </row>
    <row spans="1:4" r="9">
      <c s="3" t="s" r="A9">
        <v>329</v>
      </c>
      <c s="4" t="n" r="B9">
        <v>275000000</v>
      </c>
    </row>
    <row spans="1:4" r="10">
      <c s="3" t="s" r="A10">
        <v>330</v>
      </c>
    </row>
    <row spans="1:4" r="11">
      <c s="6" t="s" r="A11">
        <v>176</v>
      </c>
    </row>
    <row spans="1:4" r="12">
      <c s="3" t="s" r="A12">
        <v>331</v>
      </c>
      <c s="4" t="n" r="B12">
        <v>114035000</v>
      </c>
    </row>
    <row spans="1:4" r="13">
      <c s="3" t="s" r="A13">
        <v>332</v>
      </c>
    </row>
    <row spans="1:4" r="14">
      <c s="6" t="s" r="A14">
        <v>176</v>
      </c>
    </row>
    <row spans="1:4" r="15">
      <c s="3" t="s" r="A15">
        <v>333</v>
      </c>
      <c s="4" t="n" r="B15">
        <v>30965000</v>
      </c>
    </row>
    <row spans="1:4" r="16">
      <c s="3" t="s" r="A16">
        <v>334</v>
      </c>
    </row>
    <row spans="1:4" r="17">
      <c s="6" t="s" r="A17">
        <v>176</v>
      </c>
    </row>
    <row spans="1:4" r="18">
      <c s="3" t="s" r="A18">
        <v>335</v>
      </c>
      <c s="7" t="n" r="D18">
        <v>1000000</v>
      </c>
    </row>
    <row spans="1:4" r="19">
      <c s="3" t="s" r="A19">
        <v>336</v>
      </c>
    </row>
    <row spans="1:4" r="20">
      <c s="6" t="s" r="A20">
        <v>176</v>
      </c>
    </row>
    <row spans="1:4" r="21">
      <c s="3" t="s" r="A21">
        <v>325</v>
      </c>
      <c s="4" t="n" r="B21">
        <v>1164000</v>
      </c>
      <c s="4" t="n" r="C21">
        <v>1277000</v>
      </c>
    </row>
    <row spans="1:4" r="22">
      <c s="3" t="s" r="A22">
        <v>337</v>
      </c>
    </row>
    <row spans="1:4" r="23">
      <c s="6" t="s" r="A23">
        <v>176</v>
      </c>
    </row>
    <row spans="1:4" r="24">
      <c s="3" t="s" r="A24">
        <v>325</v>
      </c>
      <c s="7" t="n" r="B24">
        <v>234000</v>
      </c>
      <c s="7" t="n" r="C24">
        <v>231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25"/>
    <col customWidth="1" max="3" min="3" width="31"/>
    <col customWidth="1" max="4" min="4" width="24"/>
  </cols>
  <sheetData>
    <row spans="1:4" r="1">
      <c s="1" t="s" r="A1">
        <v>338</v>
      </c>
      <c s="2" t="s" r="B1">
        <v>339</v>
      </c>
      <c s="2" t="s" r="C1">
        <v>340</v>
      </c>
      <c s="2" t="s" r="D1">
        <v>341</v>
      </c>
    </row>
    <row spans="1:4" r="2">
      <c s="6" t="s" r="A2">
        <v>342</v>
      </c>
    </row>
    <row spans="1:4" r="3">
      <c s="3" t="s" r="A3">
        <v>343</v>
      </c>
      <c s="7" t="n" r="B3">
        <v>-110000</v>
      </c>
    </row>
    <row spans="1:4" r="4">
      <c s="3" t="s" r="A4">
        <v>344</v>
      </c>
      <c s="4" t="n" r="B4">
        <v>110000</v>
      </c>
    </row>
    <row spans="1:4" r="5">
      <c s="3" t="s" r="A5">
        <v>345</v>
      </c>
      <c s="4" t="n" r="B5">
        <v>2497000</v>
      </c>
      <c s="7" t="n" r="C5">
        <v>2497000</v>
      </c>
    </row>
    <row spans="1:4" r="6">
      <c s="3" t="s" r="A6">
        <v>346</v>
      </c>
      <c s="4" t="n" r="B6">
        <v>-2497000</v>
      </c>
      <c s="4" t="n" r="C6">
        <v>-2497000</v>
      </c>
    </row>
    <row spans="1:4" r="7">
      <c s="6" t="s" r="A7">
        <v>347</v>
      </c>
    </row>
    <row spans="1:4" r="8">
      <c s="3" t="s" r="A8">
        <v>348</v>
      </c>
      <c s="4" t="n" r="B8">
        <v>-110000</v>
      </c>
    </row>
    <row spans="1:4" r="9">
      <c s="3" t="s" r="A9">
        <v>349</v>
      </c>
      <c s="4" t="n" r="B9">
        <v>9177000</v>
      </c>
      <c s="4" t="n" r="C9">
        <v>9177000</v>
      </c>
    </row>
    <row spans="1:4" r="10">
      <c s="3" t="s" r="A10">
        <v>350</v>
      </c>
      <c s="4" t="n" r="B10">
        <v>-2497000</v>
      </c>
      <c s="4" t="n" r="C10">
        <v>-2497000</v>
      </c>
    </row>
    <row spans="1:4" r="11">
      <c s="3" t="s" r="A11">
        <v>351</v>
      </c>
      <c s="4" t="n" r="B11">
        <v>6680000</v>
      </c>
      <c s="4" t="n" r="C11">
        <v>6680000</v>
      </c>
    </row>
    <row spans="1:4" r="12">
      <c s="3" t="s" r="A12">
        <v>352</v>
      </c>
      <c s="4" t="n" r="B12">
        <v>6680000</v>
      </c>
      <c s="4" t="n" r="C12">
        <v>6680000</v>
      </c>
    </row>
    <row spans="1:4" r="13">
      <c s="3" t="s" r="A13">
        <v>353</v>
      </c>
      <c s="4" t="n" r="B13">
        <v>2180000</v>
      </c>
      <c s="4" t="n" r="C13">
        <v>2180000</v>
      </c>
    </row>
    <row spans="1:4" r="14">
      <c s="3" t="s" r="A14">
        <v>354</v>
      </c>
      <c s="4" t="n" r="B14">
        <v>2070000</v>
      </c>
      <c s="4" t="n" r="C14">
        <v>2070000</v>
      </c>
    </row>
    <row spans="1:4" r="15">
      <c s="3" t="s" r="A15">
        <v>355</v>
      </c>
      <c s="4" t="n" r="B15">
        <v>2070000</v>
      </c>
      <c s="4" t="n" r="C15">
        <v>2070000</v>
      </c>
    </row>
    <row spans="1:4" r="16">
      <c s="3" t="s" r="A16">
        <v>356</v>
      </c>
    </row>
    <row spans="1:4" r="17">
      <c s="6" t="s" r="A17">
        <v>178</v>
      </c>
    </row>
    <row spans="1:4" r="18">
      <c s="3" t="s" r="A18">
        <v>357</v>
      </c>
      <c s="4" t="n" r="B18">
        <v>110000</v>
      </c>
      <c s="4" t="n" r="C18">
        <v>110000</v>
      </c>
    </row>
    <row spans="1:4" r="19">
      <c s="3" t="s" r="A19">
        <v>33</v>
      </c>
    </row>
    <row spans="1:4" r="20">
      <c s="6" t="s" r="A20">
        <v>178</v>
      </c>
    </row>
    <row spans="1:4" r="21">
      <c s="3" t="s" r="A21">
        <v>357</v>
      </c>
      <c s="4" t="n" r="B21">
        <v>1911000</v>
      </c>
      <c s="4" t="n" r="C21">
        <v>1911000</v>
      </c>
    </row>
    <row spans="1:4" r="22">
      <c s="3" t="s" r="A22">
        <v>44</v>
      </c>
    </row>
    <row spans="1:4" r="23">
      <c s="6" t="s" r="A23">
        <v>178</v>
      </c>
    </row>
    <row spans="1:4" r="24">
      <c s="3" t="s" r="A24">
        <v>358</v>
      </c>
      <c s="4" t="n" r="B24">
        <v>-2885000</v>
      </c>
      <c s="4" t="n" r="C24">
        <v>-2885000</v>
      </c>
    </row>
    <row spans="1:4" r="25">
      <c s="3" t="s" r="A25">
        <v>51</v>
      </c>
    </row>
    <row spans="1:4" r="26">
      <c s="6" t="s" r="A26">
        <v>178</v>
      </c>
    </row>
    <row spans="1:4" r="27">
      <c s="3" t="s" r="A27">
        <v>358</v>
      </c>
      <c s="4" t="n" r="B27">
        <v>-740000</v>
      </c>
      <c s="4" t="n" r="C27">
        <v>-740000</v>
      </c>
    </row>
    <row spans="1:4" r="28">
      <c s="3" t="s" r="A28">
        <v>359</v>
      </c>
    </row>
    <row spans="1:4" r="29">
      <c s="6" t="s" r="A29">
        <v>178</v>
      </c>
    </row>
    <row spans="1:4" r="30">
      <c s="3" t="s" r="A30">
        <v>360</v>
      </c>
      <c s="7" t="n" r="B30">
        <v>75000000</v>
      </c>
      <c s="7" t="n" r="C30">
        <v>75000000</v>
      </c>
      <c s="7" t="n" r="D30">
        <v>75000000</v>
      </c>
    </row>
    <row spans="1:4" r="31">
      <c s="3" t="s" r="A31">
        <v>361</v>
      </c>
    </row>
    <row spans="1:4" r="32">
      <c s="6" t="s" r="A32">
        <v>178</v>
      </c>
    </row>
    <row spans="1:4" r="33">
      <c s="3" t="s" r="A33">
        <v>362</v>
      </c>
      <c s="4" t="n" r="B33">
        <v>0</v>
      </c>
      <c s="4" t="n" r="C33">
        <v>0</v>
      </c>
    </row>
    <row spans="1:4" r="34">
      <c s="3" t="s" r="A34">
        <v>363</v>
      </c>
    </row>
    <row spans="1:4" r="35">
      <c s="6" t="s" r="A35">
        <v>178</v>
      </c>
    </row>
    <row spans="1:4" r="36">
      <c s="3" t="s" r="A36">
        <v>357</v>
      </c>
      <c s="7" t="n" r="B36">
        <v>586000</v>
      </c>
      <c s="7" t="n" r="C36">
        <v>586000</v>
      </c>
    </row>
    <row spans="1:4" r="37">
      <c s="3" t="s" r="A37">
        <v>364</v>
      </c>
    </row>
    <row spans="1:4" r="38">
      <c s="6" t="s" r="A38">
        <v>178</v>
      </c>
    </row>
    <row spans="1:4" r="39">
      <c s="3" t="s" r="A39">
        <v>358</v>
      </c>
      <c s="4" t="n" r="B39">
        <v>-6241000</v>
      </c>
      <c s="4" t="n" r="C39">
        <v>-6241000</v>
      </c>
      <c s="4" t="n" r="D39">
        <v>-8941000</v>
      </c>
    </row>
    <row spans="1:4" r="40">
      <c s="3" t="s" r="A40">
        <v>365</v>
      </c>
    </row>
    <row spans="1:4" r="41">
      <c s="6" t="s" r="A41">
        <v>178</v>
      </c>
    </row>
    <row spans="1:4" r="42">
      <c s="3" t="s" r="A42">
        <v>358</v>
      </c>
      <c s="4" t="n" r="B42">
        <v>-1440000</v>
      </c>
      <c s="4" t="n" r="C42">
        <v>-1440000</v>
      </c>
      <c s="4" t="n" r="D42">
        <v>-3251000</v>
      </c>
    </row>
    <row spans="1:4" r="43">
      <c s="3" t="s" r="A43">
        <v>366</v>
      </c>
    </row>
    <row spans="1:4" r="44">
      <c s="6" t="s" r="A44">
        <v>178</v>
      </c>
    </row>
    <row spans="1:4" r="45">
      <c s="3" t="s" r="A45">
        <v>358</v>
      </c>
      <c s="4" t="n" r="B45">
        <v>-51000</v>
      </c>
      <c s="4" t="n" r="C45">
        <v>-51000</v>
      </c>
      <c s="7" t="n" r="D45">
        <v>-158000</v>
      </c>
    </row>
    <row spans="1:4" r="46">
      <c s="3" t="s" r="A46">
        <v>367</v>
      </c>
    </row>
    <row spans="1:4" r="47">
      <c s="6" t="s" r="A47">
        <v>178</v>
      </c>
    </row>
    <row spans="1:4" r="48">
      <c s="3" t="s" r="A48">
        <v>358</v>
      </c>
      <c s="7" t="n" r="B48">
        <v>-7089000</v>
      </c>
      <c s="7" t="n" r="C48">
        <v>-7089000</v>
      </c>
    </row>
    <row spans="1:4" r="49">
      <c s="3" t="s" r="A49">
        <v>368</v>
      </c>
    </row>
    <row spans="1:4" r="50">
      <c s="6" t="s" r="A50">
        <v>178</v>
      </c>
    </row>
    <row spans="1:4" r="51">
      <c s="3" t="s" r="A51">
        <v>369</v>
      </c>
      <c s="4" t="n" r="C51">
        <v>18065267</v>
      </c>
      <c s="4" t="n" r="D51">
        <v>27958302</v>
      </c>
    </row>
    <row spans="1:4" r="52">
      <c s="3" t="s" r="A52">
        <v>370</v>
      </c>
    </row>
    <row spans="1:4" r="53">
      <c s="6" t="s" r="A53">
        <v>178</v>
      </c>
    </row>
    <row spans="1:4" r="54">
      <c s="3" t="s" r="A54">
        <v>371</v>
      </c>
      <c s="4" t="n" r="C54">
        <v>40000</v>
      </c>
    </row>
    <row spans="1:4" r="55">
      <c s="3" t="s" r="A55">
        <v>372</v>
      </c>
    </row>
    <row spans="1:4" r="56">
      <c s="6" t="s" r="A56">
        <v>178</v>
      </c>
    </row>
    <row spans="1:4" r="57">
      <c s="3" t="s" r="A57">
        <v>371</v>
      </c>
      <c s="4" t="n" r="C57">
        <v>325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73</v>
      </c>
      <c s="2" t="s" r="B1">
        <v>67</v>
      </c>
      <c s="2" t="s" r="D1">
        <v>1</v>
      </c>
    </row>
    <row spans="1:5" r="2">
      <c s="2" t="s" r="B2">
        <v>2</v>
      </c>
      <c s="2" t="s" r="C2">
        <v>68</v>
      </c>
      <c s="2" t="s" r="D2">
        <v>2</v>
      </c>
      <c s="2" t="s" r="E2">
        <v>68</v>
      </c>
    </row>
    <row spans="1:5" r="3">
      <c s="3" t="s" r="A3">
        <v>374</v>
      </c>
    </row>
    <row spans="1:5" r="4">
      <c s="6" t="s" r="A4">
        <v>178</v>
      </c>
    </row>
    <row spans="1:5" r="5">
      <c s="3" t="s" r="A5">
        <v>375</v>
      </c>
      <c s="7" t="n" r="B5">
        <v>-2222</v>
      </c>
      <c s="7" t="n" r="D5">
        <v>-1603</v>
      </c>
    </row>
    <row spans="1:5" r="6">
      <c s="3" t="s" r="A6">
        <v>376</v>
      </c>
    </row>
    <row spans="1:5" r="7">
      <c s="6" t="s" r="A7">
        <v>178</v>
      </c>
    </row>
    <row spans="1:5" r="8">
      <c s="3" t="s" r="A8">
        <v>375</v>
      </c>
      <c s="4" t="n" r="B8">
        <v>-3469</v>
      </c>
      <c s="7" t="n" r="C8">
        <v>-103</v>
      </c>
      <c s="4" t="n" r="D8">
        <v>-3317</v>
      </c>
      <c s="7" t="n" r="E8">
        <v>32</v>
      </c>
    </row>
    <row spans="1:5" r="9">
      <c s="3" t="s" r="A9">
        <v>377</v>
      </c>
    </row>
    <row spans="1:5" r="10">
      <c s="6" t="s" r="A10">
        <v>178</v>
      </c>
    </row>
    <row spans="1:5" r="11">
      <c s="3" t="s" r="A11">
        <v>375</v>
      </c>
      <c s="7" t="n" r="B11">
        <v>-4</v>
      </c>
      <c s="7" t="n" r="C11">
        <v>-58</v>
      </c>
      <c s="7" t="n" r="D11">
        <v>-26</v>
      </c>
      <c s="7" t="n" r="E11">
        <v>-19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5"/>
    <col customWidth="1" max="6" min="6" width="16"/>
  </cols>
  <sheetData>
    <row spans="1:6" r="1">
      <c s="1" t="s" r="A1">
        <v>378</v>
      </c>
      <c s="2" t="s" r="B1">
        <v>67</v>
      </c>
      <c s="2" t="s" r="E1">
        <v>1</v>
      </c>
      <c s="2" t="s" r="F1">
        <v>379</v>
      </c>
    </row>
    <row spans="1:6" r="2">
      <c s="2" t="s" r="B2">
        <v>2</v>
      </c>
      <c s="2" t="s" r="C2">
        <v>380</v>
      </c>
      <c s="2" t="s" r="D2">
        <v>26</v>
      </c>
      <c s="2" t="s" r="E2">
        <v>2</v>
      </c>
      <c s="2" t="s" r="F2">
        <v>26</v>
      </c>
    </row>
    <row spans="1:6" r="3">
      <c s="6" t="s" r="A3">
        <v>381</v>
      </c>
    </row>
    <row spans="1:6" r="4">
      <c s="3" t="s" r="A4">
        <v>382</v>
      </c>
      <c s="11" t="n" r="C4">
        <v>0.325</v>
      </c>
    </row>
    <row spans="1:6" r="5">
      <c s="3" t="s" r="A5">
        <v>136</v>
      </c>
    </row>
    <row spans="1:6" r="6">
      <c s="6" t="s" r="A6">
        <v>381</v>
      </c>
    </row>
    <row spans="1:6" r="7">
      <c s="3" t="s" r="A7">
        <v>382</v>
      </c>
      <c s="11" t="n" r="B7">
        <v>0.325</v>
      </c>
      <c s="11" t="n" r="F7">
        <v>0.3038</v>
      </c>
    </row>
    <row spans="1:6" r="8">
      <c s="3" t="s" r="A8">
        <v>383</v>
      </c>
      <c s="3" t="s" r="E8">
        <v>256</v>
      </c>
    </row>
    <row spans="1:6" r="9">
      <c s="3" t="s" r="A9">
        <v>384</v>
      </c>
    </row>
    <row spans="1:6" r="10">
      <c s="6" t="s" r="A10">
        <v>381</v>
      </c>
    </row>
    <row spans="1:6" r="11">
      <c s="3" t="s" r="A11">
        <v>382</v>
      </c>
      <c s="9" t="n" r="D11">
        <v>0.325</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65"/>
  <sheetViews>
    <sheetView workbookViewId="0">
      <selection activeCell="A1" sqref="A1"/>
    </sheetView>
  </sheetViews>
  <sheetFormatPr baseColWidth="10" defaultRowHeight="15"/>
  <cols>
    <col customWidth="1" max="1" min="1" width="73"/>
    <col customWidth="1" max="2" min="2" width="24"/>
    <col customWidth="1" max="3" min="3" width="14"/>
    <col customWidth="1" max="4" min="4" width="15"/>
    <col customWidth="1" max="5" min="5" width="14"/>
    <col customWidth="1" max="6" min="6" width="16"/>
  </cols>
  <sheetData>
    <row spans="1:6" r="1">
      <c s="1" t="s" r="A1">
        <v>385</v>
      </c>
      <c s="2" t="s" r="B1">
        <v>67</v>
      </c>
      <c s="2" t="s" r="D1">
        <v>1</v>
      </c>
      <c s="2" t="s" r="F1">
        <v>379</v>
      </c>
    </row>
    <row spans="1:6" r="2">
      <c s="2" t="s" r="B2">
        <v>2</v>
      </c>
      <c s="2" t="s" r="C2">
        <v>68</v>
      </c>
      <c s="2" t="s" r="D2">
        <v>2</v>
      </c>
      <c s="2" t="s" r="E2">
        <v>68</v>
      </c>
      <c s="2" t="s" r="F2">
        <v>26</v>
      </c>
    </row>
    <row spans="1:6" r="3">
      <c s="6" t="s" r="A3">
        <v>182</v>
      </c>
    </row>
    <row spans="1:6" r="4">
      <c s="3" t="s" r="A4">
        <v>386</v>
      </c>
      <c s="7" t="n" r="B4">
        <v>121000</v>
      </c>
      <c s="7" t="n" r="C4">
        <v>302000</v>
      </c>
      <c s="7" t="n" r="D4">
        <v>552000</v>
      </c>
      <c s="7" t="n" r="E4">
        <v>584000</v>
      </c>
    </row>
    <row spans="1:6" r="5">
      <c s="6" t="s" r="A5">
        <v>387</v>
      </c>
    </row>
    <row spans="1:6" r="6">
      <c s="3" t="s" r="A6">
        <v>388</v>
      </c>
      <c s="3" t="s" r="B6">
        <v>389</v>
      </c>
    </row>
    <row spans="1:6" r="7">
      <c s="3" t="s" r="A7">
        <v>390</v>
      </c>
      <c s="4" t="n" r="B7">
        <v>22119170</v>
      </c>
      <c s="4" t="n" r="D7">
        <v>22119170</v>
      </c>
      <c s="4" t="n" r="F7">
        <v>21852219</v>
      </c>
    </row>
    <row spans="1:6" r="8">
      <c s="3" t="s" r="A8">
        <v>22</v>
      </c>
    </row>
    <row spans="1:6" r="9">
      <c s="6" t="s" r="A9">
        <v>391</v>
      </c>
    </row>
    <row spans="1:6" r="10">
      <c s="3" t="s" r="A10">
        <v>392</v>
      </c>
      <c s="4" t="n" r="B10">
        <v>12265</v>
      </c>
      <c s="4" t="n" r="D10">
        <v>12265</v>
      </c>
    </row>
    <row spans="1:6" r="11">
      <c s="6" t="s" r="A11">
        <v>393</v>
      </c>
    </row>
    <row spans="1:6" r="12">
      <c s="3" t="s" r="A12">
        <v>394</v>
      </c>
      <c s="8" t="n" r="B12">
        <v>25.69</v>
      </c>
      <c s="8" t="n" r="D12">
        <v>25.69</v>
      </c>
    </row>
    <row spans="1:6" r="13">
      <c s="6" t="s" r="A13">
        <v>387</v>
      </c>
    </row>
    <row spans="1:6" r="14">
      <c s="3" t="s" r="A14">
        <v>395</v>
      </c>
      <c s="7" t="n" r="B14">
        <v>1400000</v>
      </c>
      <c s="7" t="n" r="D14">
        <v>1400000</v>
      </c>
    </row>
    <row spans="1:6" r="15">
      <c s="3" t="s" r="A15">
        <v>24</v>
      </c>
    </row>
    <row spans="1:6" r="16">
      <c s="6" t="s" r="A16">
        <v>391</v>
      </c>
    </row>
    <row spans="1:6" r="17">
      <c s="3" t="s" r="A17">
        <v>392</v>
      </c>
      <c s="4" t="n" r="B17">
        <v>50048</v>
      </c>
      <c s="4" t="n" r="D17">
        <v>50048</v>
      </c>
    </row>
    <row spans="1:6" r="18">
      <c s="6" t="s" r="A18">
        <v>393</v>
      </c>
    </row>
    <row spans="1:6" r="19">
      <c s="3" t="s" r="A19">
        <v>394</v>
      </c>
      <c s="8" t="n" r="B19">
        <v>25.69</v>
      </c>
      <c s="8" t="n" r="D19">
        <v>25.69</v>
      </c>
    </row>
    <row spans="1:6" r="20">
      <c s="3" t="s" r="A20">
        <v>396</v>
      </c>
    </row>
    <row spans="1:6" r="21">
      <c s="6" t="s" r="A21">
        <v>391</v>
      </c>
    </row>
    <row spans="1:6" r="22">
      <c s="3" t="s" r="A22">
        <v>397</v>
      </c>
      <c s="4" t="n" r="D22">
        <v>-2500</v>
      </c>
    </row>
    <row spans="1:6" r="23">
      <c s="3" t="s" r="A23">
        <v>398</v>
      </c>
      <c s="4" t="n" r="D23">
        <v>-25374</v>
      </c>
    </row>
    <row spans="1:6" r="24">
      <c s="3" t="s" r="A24">
        <v>392</v>
      </c>
      <c s="4" t="n" r="B24">
        <v>444929</v>
      </c>
      <c s="4" t="n" r="D24">
        <v>444929</v>
      </c>
    </row>
    <row spans="1:6" r="25">
      <c s="6" t="s" r="A25">
        <v>393</v>
      </c>
    </row>
    <row spans="1:6" r="26">
      <c s="3" t="s" r="A26">
        <v>399</v>
      </c>
      <c s="8" t="n" r="D26">
        <v>11.06</v>
      </c>
    </row>
    <row spans="1:6" r="27">
      <c s="3" t="s" r="A27">
        <v>400</v>
      </c>
      <c s="12" t="n" r="D27">
        <v>12.54</v>
      </c>
    </row>
    <row spans="1:6" r="28">
      <c s="3" t="s" r="A28">
        <v>394</v>
      </c>
      <c s="8" t="n" r="B28">
        <v>12.75</v>
      </c>
      <c s="8" t="n" r="D28">
        <v>12.75</v>
      </c>
    </row>
    <row spans="1:6" r="29">
      <c s="6" t="s" r="A29">
        <v>387</v>
      </c>
    </row>
    <row spans="1:6" r="30">
      <c s="3" t="s" r="A30">
        <v>395</v>
      </c>
      <c s="7" t="n" r="B30">
        <v>3200000</v>
      </c>
      <c s="7" t="n" r="D30">
        <v>3200000</v>
      </c>
    </row>
    <row spans="1:6" r="31">
      <c s="3" t="s" r="A31">
        <v>388</v>
      </c>
      <c s="3" t="s" r="B31">
        <v>401</v>
      </c>
    </row>
    <row spans="1:6" r="32">
      <c s="3" t="s" r="A32">
        <v>402</v>
      </c>
    </row>
    <row spans="1:6" r="33">
      <c s="6" t="s" r="A33">
        <v>182</v>
      </c>
    </row>
    <row spans="1:6" r="34">
      <c s="3" t="s" r="A34">
        <v>403</v>
      </c>
      <c s="3" t="s" r="B34">
        <v>404</v>
      </c>
    </row>
    <row spans="1:6" r="35">
      <c s="3" t="s" r="A35">
        <v>405</v>
      </c>
    </row>
    <row spans="1:6" r="36">
      <c s="6" t="s" r="A36">
        <v>391</v>
      </c>
    </row>
    <row spans="1:6" r="37">
      <c s="3" t="s" r="A37">
        <v>397</v>
      </c>
      <c s="4" t="n" r="D37">
        <v>-9636</v>
      </c>
    </row>
    <row spans="1:6" r="38">
      <c s="3" t="s" r="A38">
        <v>398</v>
      </c>
      <c s="4" t="n" r="D38">
        <v>-9111</v>
      </c>
    </row>
    <row spans="1:6" r="39">
      <c s="6" t="s" r="A39">
        <v>393</v>
      </c>
    </row>
    <row spans="1:6" r="40">
      <c s="3" t="s" r="A40">
        <v>406</v>
      </c>
      <c s="8" t="n" r="D40">
        <v>24.34</v>
      </c>
    </row>
    <row spans="1:6" r="41">
      <c s="3" t="s" r="A41">
        <v>400</v>
      </c>
      <c s="8" t="n" r="D41">
        <v>22.58</v>
      </c>
    </row>
    <row spans="1:6" r="42">
      <c s="3" t="s" r="A42">
        <v>407</v>
      </c>
    </row>
    <row spans="1:6" r="43">
      <c s="6" t="s" r="A43">
        <v>391</v>
      </c>
    </row>
    <row spans="1:6" r="44">
      <c s="3" t="s" r="A44">
        <v>397</v>
      </c>
      <c s="4" t="n" r="D44">
        <v>-39324</v>
      </c>
    </row>
    <row spans="1:6" r="45">
      <c s="3" t="s" r="A45">
        <v>398</v>
      </c>
      <c s="4" t="n" r="D45">
        <v>-37181</v>
      </c>
    </row>
    <row spans="1:6" r="46">
      <c s="6" t="s" r="A46">
        <v>393</v>
      </c>
    </row>
    <row spans="1:6" r="47">
      <c s="3" t="s" r="A47">
        <v>406</v>
      </c>
      <c s="8" t="n" r="D47">
        <v>24.34</v>
      </c>
    </row>
    <row spans="1:6" r="48">
      <c s="3" t="s" r="A48">
        <v>400</v>
      </c>
      <c s="8" t="n" r="D48">
        <v>22.58</v>
      </c>
    </row>
    <row spans="1:6" r="49">
      <c s="3" t="s" r="A49">
        <v>408</v>
      </c>
    </row>
    <row spans="1:6" r="50">
      <c s="6" t="s" r="A50">
        <v>391</v>
      </c>
    </row>
    <row spans="1:6" r="51">
      <c s="3" t="s" r="A51">
        <v>409</v>
      </c>
      <c s="4" t="n" r="D51">
        <v>472803</v>
      </c>
    </row>
    <row spans="1:6" r="52">
      <c s="6" t="s" r="A52">
        <v>393</v>
      </c>
    </row>
    <row spans="1:6" r="53">
      <c s="3" t="s" r="A53">
        <v>406</v>
      </c>
      <c s="8" t="n" r="D53">
        <v>12.73</v>
      </c>
    </row>
    <row spans="1:6" r="54">
      <c s="3" t="s" r="A54">
        <v>410</v>
      </c>
    </row>
    <row spans="1:6" r="55">
      <c s="6" t="s" r="A55">
        <v>391</v>
      </c>
    </row>
    <row spans="1:6" r="56">
      <c s="3" t="s" r="A56">
        <v>411</v>
      </c>
      <c s="7" t="n" r="B56">
        <v>297000</v>
      </c>
    </row>
    <row spans="1:6" r="57">
      <c s="3" t="s" r="A57">
        <v>412</v>
      </c>
      <c s="7" t="n" r="D57">
        <v>25000</v>
      </c>
    </row>
    <row spans="1:6" r="58">
      <c s="3" t="s" r="A58">
        <v>409</v>
      </c>
      <c s="4" t="n" r="F58">
        <v>75000</v>
      </c>
    </row>
    <row spans="1:6" r="59">
      <c s="3" t="s" r="A59">
        <v>398</v>
      </c>
      <c s="4" t="n" r="B59">
        <v>-25000</v>
      </c>
    </row>
    <row spans="1:6" r="60">
      <c s="3" t="s" r="A60">
        <v>413</v>
      </c>
    </row>
    <row spans="1:6" r="61">
      <c s="6" t="s" r="A61">
        <v>387</v>
      </c>
    </row>
    <row spans="1:6" r="62">
      <c s="3" t="s" r="A62">
        <v>390</v>
      </c>
      <c s="4" t="n" r="F62">
        <v>100000</v>
      </c>
    </row>
    <row spans="1:6" r="63">
      <c s="3" t="s" r="A63">
        <v>414</v>
      </c>
    </row>
    <row spans="1:6" r="64">
      <c s="6" t="s" r="A64">
        <v>387</v>
      </c>
    </row>
    <row spans="1:6" r="65">
      <c s="3" t="s" r="A65">
        <v>390</v>
      </c>
      <c s="4" t="n" r="F65">
        <v>36427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s="1" t="s" r="A1">
        <v>415</v>
      </c>
      <c s="2" t="s" r="B1">
        <v>1</v>
      </c>
    </row>
    <row spans="1:2" r="2">
      <c s="2" t="s" r="B2">
        <v>416</v>
      </c>
    </row>
    <row spans="1:2" r="3">
      <c s="6" t="s" r="A3">
        <v>182</v>
      </c>
    </row>
    <row spans="1:2" r="4">
      <c s="3" t="s" r="A4">
        <v>160</v>
      </c>
      <c s="7" t="n" r="B4">
        <v>5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0"/>
  </cols>
  <sheetData>
    <row spans="1:2" r="1">
      <c s="1" t="s" r="A1">
        <v>417</v>
      </c>
      <c s="2" t="s" r="B1">
        <v>418</v>
      </c>
    </row>
    <row spans="1:2" r="2">
      <c s="6" t="s" r="A2">
        <v>186</v>
      </c>
    </row>
    <row spans="1:2" r="3">
      <c s="3" t="s" r="A3">
        <v>419</v>
      </c>
      <c s="4" t="n" r="B3">
        <v>4</v>
      </c>
    </row>
    <row spans="1:2" r="4">
      <c s="3" t="s" r="A4">
        <v>420</v>
      </c>
    </row>
    <row spans="1:2" r="5">
      <c s="6" t="s" r="A5">
        <v>186</v>
      </c>
    </row>
    <row spans="1:2" r="6">
      <c s="3" t="s" r="A6">
        <v>421</v>
      </c>
      <c s="4" t="n" r="B6">
        <v>96</v>
      </c>
    </row>
    <row spans="1:2" r="7">
      <c s="3" t="s" r="A7">
        <v>422</v>
      </c>
      <c s="4" t="n" r="B7">
        <v>130000</v>
      </c>
    </row>
    <row spans="1:2" r="8">
      <c s="3" t="s" r="A8">
        <v>423</v>
      </c>
      <c s="4" t="n" r="B8">
        <v>110000</v>
      </c>
    </row>
    <row spans="1:2" r="9">
      <c s="3" t="s" r="A9">
        <v>424</v>
      </c>
    </row>
    <row spans="1:2" r="10">
      <c s="6" t="s" r="A10">
        <v>186</v>
      </c>
    </row>
    <row spans="1:2" r="11">
      <c s="3" t="s" r="A11">
        <v>423</v>
      </c>
      <c s="4" t="n" r="B11">
        <v>3000000</v>
      </c>
    </row>
    <row spans="1:2" r="12">
      <c s="3" t="s" r="A12">
        <v>425</v>
      </c>
    </row>
    <row spans="1:2" r="13">
      <c s="6" t="s" r="A13">
        <v>186</v>
      </c>
    </row>
    <row spans="1:2" r="14">
      <c s="3" t="s" r="A14">
        <v>426</v>
      </c>
      <c s="4" t="n" r="B14">
        <v>700000</v>
      </c>
    </row>
    <row spans="1:2" r="15">
      <c s="3" t="s" r="A15">
        <v>427</v>
      </c>
    </row>
    <row spans="1:2" r="16">
      <c s="6" t="s" r="A16">
        <v>186</v>
      </c>
    </row>
    <row spans="1:2" r="17">
      <c s="3" t="s" r="A17">
        <v>423</v>
      </c>
      <c s="4" t="n" r="B17">
        <v>1300000</v>
      </c>
    </row>
    <row spans="1:2" r="18">
      <c s="3" t="s" r="A18">
        <v>428</v>
      </c>
      <c s="4" t="n" r="B18">
        <v>2</v>
      </c>
    </row>
    <row spans="1:2" r="19">
      <c s="3" t="s" r="A19">
        <v>429</v>
      </c>
    </row>
    <row spans="1:2" r="20">
      <c s="6" t="s" r="A20">
        <v>186</v>
      </c>
    </row>
    <row spans="1:2" r="21">
      <c s="3" t="s" r="A21">
        <v>423</v>
      </c>
      <c s="4" t="n" r="B21">
        <v>550000</v>
      </c>
    </row>
    <row spans="1:2" r="22">
      <c s="3" t="s" r="A22">
        <v>430</v>
      </c>
      <c s="4" t="n" r="B22">
        <v>11</v>
      </c>
    </row>
    <row spans="1:2" r="23">
      <c s="3" t="s" r="A23">
        <v>431</v>
      </c>
      <c s="4" t="n" r="B23">
        <v>8</v>
      </c>
    </row>
    <row spans="1:2" r="24">
      <c s="3" t="s" r="A24">
        <v>432</v>
      </c>
    </row>
    <row spans="1:2" r="25">
      <c s="6" t="s" r="A25">
        <v>186</v>
      </c>
    </row>
    <row spans="1:2" r="26">
      <c s="3" t="s" r="A26">
        <v>423</v>
      </c>
      <c s="4" t="n" r="B26">
        <v>770000</v>
      </c>
    </row>
    <row spans="1:2" r="27">
      <c s="3" t="s" r="A27">
        <v>430</v>
      </c>
      <c s="4" t="n" r="B27">
        <v>10</v>
      </c>
    </row>
    <row spans="1:2" r="28">
      <c s="3" t="s" r="A28">
        <v>431</v>
      </c>
      <c s="4" t="n" r="B28">
        <v>5</v>
      </c>
    </row>
    <row spans="1:2" r="29">
      <c s="3" t="s" r="A29">
        <v>433</v>
      </c>
    </row>
    <row spans="1:2" r="30">
      <c s="6" t="s" r="A30">
        <v>186</v>
      </c>
    </row>
    <row spans="1:2" r="31">
      <c s="3" t="s" r="A31">
        <v>434</v>
      </c>
      <c s="4" t="n" r="B31">
        <v>3</v>
      </c>
    </row>
    <row spans="1:2" r="32">
      <c s="3" t="s" r="A32">
        <v>435</v>
      </c>
      <c s="4" t="n" r="B32">
        <v>48</v>
      </c>
    </row>
    <row spans="1:2" r="33">
      <c s="3" t="s" r="A33">
        <v>436</v>
      </c>
      <c s="4" t="n" r="B33">
        <v>22000</v>
      </c>
    </row>
    <row spans="1:2" r="34">
      <c s="3" t="s" r="A34">
        <v>437</v>
      </c>
      <c s="4" t="n" r="B34">
        <v>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t="s" r="A1">
        <v>438</v>
      </c>
      <c s="2" t="s" r="B1">
        <v>67</v>
      </c>
      <c s="2" t="s" r="D1">
        <v>1</v>
      </c>
    </row>
    <row spans="1:5" r="2">
      <c s="2" t="s" r="B2">
        <v>2</v>
      </c>
      <c s="2" t="s" r="C2">
        <v>68</v>
      </c>
      <c s="2" t="s" r="D2">
        <v>2</v>
      </c>
      <c s="2" t="s" r="E2">
        <v>68</v>
      </c>
    </row>
    <row spans="1:5" r="3">
      <c s="6" t="s" r="A3">
        <v>186</v>
      </c>
    </row>
    <row spans="1:5" r="4">
      <c s="3" t="s" r="A4">
        <v>268</v>
      </c>
      <c s="7" t="n" r="B4">
        <v>340487</v>
      </c>
      <c s="7" t="n" r="C4">
        <v>447147</v>
      </c>
      <c s="7" t="n" r="D4">
        <v>639773</v>
      </c>
      <c s="7" t="n" r="E4">
        <v>865817</v>
      </c>
    </row>
    <row spans="1:5" r="5">
      <c s="3" t="s" r="A5">
        <v>80</v>
      </c>
      <c s="4" t="n" r="B5">
        <v>301858</v>
      </c>
      <c s="4" t="n" r="C5">
        <v>415304</v>
      </c>
      <c s="4" t="n" r="D5">
        <v>556748</v>
      </c>
      <c s="4" t="n" r="E5">
        <v>798193</v>
      </c>
    </row>
    <row spans="1:5" r="6">
      <c s="3" t="s" r="A6">
        <v>81</v>
      </c>
      <c s="4" t="n" r="B6">
        <v>17946</v>
      </c>
      <c s="4" t="n" r="C6">
        <v>19113</v>
      </c>
      <c s="4" t="n" r="D6">
        <v>34557</v>
      </c>
      <c s="4" t="n" r="E6">
        <v>35266</v>
      </c>
    </row>
    <row spans="1:5" r="7">
      <c s="3" t="s" r="A7">
        <v>83</v>
      </c>
      <c s="4" t="n" r="B7">
        <v>12086</v>
      </c>
      <c s="4" t="n" r="C7">
        <v>10071</v>
      </c>
      <c s="4" t="n" r="D7">
        <v>23425</v>
      </c>
      <c s="4" t="n" r="E7">
        <v>20165</v>
      </c>
    </row>
    <row spans="1:5" r="8">
      <c s="3" t="s" r="A8">
        <v>439</v>
      </c>
      <c s="4" t="n" r="B8">
        <v>13178</v>
      </c>
      <c s="4" t="n" r="C8">
        <v>8823</v>
      </c>
      <c s="4" t="n" r="D8">
        <v>35557</v>
      </c>
      <c s="4" t="n" r="E8">
        <v>24591</v>
      </c>
    </row>
    <row spans="1:5" r="9">
      <c s="3" t="s" r="A9">
        <v>122</v>
      </c>
      <c s="4" t="n" r="D9">
        <v>32237</v>
      </c>
      <c s="4" t="n" r="E9">
        <v>14808</v>
      </c>
    </row>
    <row spans="1:5" r="10">
      <c s="3" t="s" r="A10">
        <v>440</v>
      </c>
    </row>
    <row spans="1:5" r="11">
      <c s="6" t="s" r="A11">
        <v>186</v>
      </c>
    </row>
    <row spans="1:5" r="12">
      <c s="3" t="s" r="A12">
        <v>268</v>
      </c>
      <c s="4" t="n" r="B12">
        <v>26466</v>
      </c>
      <c s="4" t="n" r="C12">
        <v>24806</v>
      </c>
      <c s="4" t="n" r="D12">
        <v>33814</v>
      </c>
      <c s="4" t="n" r="E12">
        <v>40425</v>
      </c>
    </row>
    <row spans="1:5" r="13">
      <c s="3" t="s" r="A13">
        <v>80</v>
      </c>
      <c s="4" t="n" r="B13">
        <v>19469</v>
      </c>
      <c s="4" t="n" r="C13">
        <v>18535</v>
      </c>
      <c s="4" t="n" r="D13">
        <v>20726</v>
      </c>
      <c s="4" t="n" r="E13">
        <v>28058</v>
      </c>
    </row>
    <row spans="1:5" r="14">
      <c s="3" t="s" r="A14">
        <v>81</v>
      </c>
      <c s="4" t="n" r="B14">
        <v>1062</v>
      </c>
      <c s="4" t="n" r="C14">
        <v>937</v>
      </c>
      <c s="4" t="n" r="D14">
        <v>2061</v>
      </c>
      <c s="4" t="n" r="E14">
        <v>1935</v>
      </c>
    </row>
    <row spans="1:5" r="15">
      <c s="3" t="s" r="A15">
        <v>439</v>
      </c>
      <c s="4" t="n" r="B15">
        <v>6129</v>
      </c>
      <c s="4" t="n" r="C15">
        <v>5178</v>
      </c>
      <c s="4" t="n" r="D15">
        <v>11605</v>
      </c>
      <c s="4" t="n" r="E15">
        <v>10146</v>
      </c>
    </row>
    <row spans="1:5" r="16">
      <c s="3" t="s" r="A16">
        <v>277</v>
      </c>
    </row>
    <row spans="1:5" r="17">
      <c s="6" t="s" r="A17">
        <v>186</v>
      </c>
    </row>
    <row spans="1:5" r="18">
      <c s="3" t="s" r="A18">
        <v>268</v>
      </c>
      <c s="4" t="n" r="B18">
        <v>270228</v>
      </c>
      <c s="4" t="n" r="C18">
        <v>371469</v>
      </c>
      <c s="4" t="n" r="D18">
        <v>499799</v>
      </c>
      <c s="4" t="n" r="E18">
        <v>704003</v>
      </c>
    </row>
    <row spans="1:5" r="19">
      <c s="3" t="s" r="A19">
        <v>80</v>
      </c>
      <c s="4" t="n" r="B19">
        <v>288422</v>
      </c>
      <c s="4" t="n" r="C19">
        <v>384555</v>
      </c>
      <c s="4" t="n" r="D19">
        <v>514793</v>
      </c>
      <c s="4" t="n" r="E19">
        <v>722756</v>
      </c>
    </row>
    <row spans="1:5" r="20">
      <c s="3" t="s" r="A20">
        <v>81</v>
      </c>
      <c s="4" t="n" r="B20">
        <v>1857</v>
      </c>
      <c s="4" t="n" r="C20">
        <v>1630</v>
      </c>
      <c s="4" t="n" r="D20">
        <v>3866</v>
      </c>
      <c s="4" t="n" r="E20">
        <v>3117</v>
      </c>
    </row>
    <row spans="1:5" r="21">
      <c s="3" t="s" r="A21">
        <v>439</v>
      </c>
      <c s="4" t="n" r="B21">
        <v>-312</v>
      </c>
      <c s="4" t="n" r="C21">
        <v>963</v>
      </c>
      <c s="4" t="n" r="D21">
        <v>1671</v>
      </c>
      <c s="4" t="n" r="E21">
        <v>1658</v>
      </c>
    </row>
    <row spans="1:5" r="22">
      <c s="3" t="s" r="A22">
        <v>276</v>
      </c>
    </row>
    <row spans="1:5" r="23">
      <c s="6" t="s" r="A23">
        <v>186</v>
      </c>
    </row>
    <row spans="1:5" r="24">
      <c s="3" t="s" r="A24">
        <v>268</v>
      </c>
      <c s="4" t="n" r="B24">
        <v>4703</v>
      </c>
      <c s="4" t="n" r="C24">
        <v>4900</v>
      </c>
      <c s="4" t="n" r="D24">
        <v>10211</v>
      </c>
      <c s="4" t="n" r="E24">
        <v>13889</v>
      </c>
    </row>
    <row spans="1:5" r="25">
      <c s="3" t="s" r="A25">
        <v>80</v>
      </c>
      <c s="4" t="n" r="B25">
        <v>1292</v>
      </c>
      <c s="4" t="n" r="C25">
        <v>956</v>
      </c>
      <c s="4" t="n" r="D25">
        <v>3167</v>
      </c>
      <c s="4" t="n" r="E25">
        <v>4083</v>
      </c>
    </row>
    <row spans="1:5" r="26">
      <c s="3" t="s" r="A26">
        <v>81</v>
      </c>
      <c s="4" t="n" r="B26">
        <v>762</v>
      </c>
      <c s="4" t="n" r="C26">
        <v>3337</v>
      </c>
      <c s="4" t="n" r="D26">
        <v>1371</v>
      </c>
      <c s="4" t="n" r="E26">
        <v>4000</v>
      </c>
    </row>
    <row spans="1:5" r="27">
      <c s="3" t="s" r="A27">
        <v>439</v>
      </c>
      <c s="4" t="n" r="B27">
        <v>2518</v>
      </c>
      <c s="4" t="n" r="C27">
        <v>288</v>
      </c>
      <c s="4" t="n" r="D27">
        <v>5340</v>
      </c>
      <c s="4" t="n" r="E27">
        <v>5141</v>
      </c>
    </row>
    <row spans="1:5" r="28">
      <c s="3" t="s" r="A28">
        <v>441</v>
      </c>
    </row>
    <row spans="1:5" r="29">
      <c s="6" t="s" r="A29">
        <v>186</v>
      </c>
    </row>
    <row spans="1:5" r="30">
      <c s="3" t="s" r="A30">
        <v>268</v>
      </c>
      <c s="4" t="n" r="B30">
        <v>41312</v>
      </c>
      <c s="4" t="n" r="C30">
        <v>45972</v>
      </c>
      <c s="4" t="n" r="D30">
        <v>97552</v>
      </c>
      <c s="4" t="n" r="E30">
        <v>107500</v>
      </c>
    </row>
    <row spans="1:5" r="31">
      <c s="3" t="s" r="A31">
        <v>80</v>
      </c>
      <c s="4" t="n" r="B31">
        <v>19074</v>
      </c>
      <c s="4" t="n" r="C31">
        <v>27509</v>
      </c>
      <c s="4" t="n" r="D31">
        <v>47028</v>
      </c>
      <c s="4" t="n" r="E31">
        <v>67594</v>
      </c>
    </row>
    <row spans="1:5" r="32">
      <c s="3" t="s" r="A32">
        <v>81</v>
      </c>
      <c s="4" t="n" r="B32">
        <v>14222</v>
      </c>
      <c s="4" t="n" r="C32">
        <v>12943</v>
      </c>
      <c s="4" t="n" r="D32">
        <v>27008</v>
      </c>
      <c s="4" t="n" r="E32">
        <v>25746</v>
      </c>
    </row>
    <row spans="1:5" r="33">
      <c s="3" t="s" r="A33">
        <v>439</v>
      </c>
      <c s="4" t="n" r="B33">
        <v>4843</v>
      </c>
      <c s="4" t="n" r="C33">
        <v>2394</v>
      </c>
      <c s="4" t="n" r="D33">
        <v>16941</v>
      </c>
      <c s="4" t="n" r="E33">
        <v>7646</v>
      </c>
    </row>
    <row spans="1:5" r="34">
      <c s="3" t="s" r="A34">
        <v>442</v>
      </c>
    </row>
    <row spans="1:5" r="35">
      <c s="6" t="s" r="A35">
        <v>186</v>
      </c>
    </row>
    <row spans="1:5" r="36">
      <c s="3" t="s" r="A36">
        <v>268</v>
      </c>
      <c s="4" t="n" r="B36">
        <v>-20740</v>
      </c>
      <c s="4" t="n" r="C36">
        <v>-16490</v>
      </c>
      <c s="4" t="n" r="D36">
        <v>-23181</v>
      </c>
      <c s="4" t="n" r="E36">
        <v>-25227</v>
      </c>
    </row>
    <row spans="1:5" r="37">
      <c s="3" t="s" r="A37">
        <v>80</v>
      </c>
      <c s="4" t="n" r="B37">
        <v>-20740</v>
      </c>
      <c s="4" t="n" r="C37">
        <v>-16490</v>
      </c>
      <c s="4" t="n" r="D37">
        <v>-23181</v>
      </c>
      <c s="4" t="n" r="E37">
        <v>-25227</v>
      </c>
    </row>
    <row spans="1:5" r="38">
      <c s="3" t="s" r="A38">
        <v>443</v>
      </c>
    </row>
    <row spans="1:5" r="39">
      <c s="6" t="s" r="A39">
        <v>186</v>
      </c>
    </row>
    <row spans="1:5" r="40">
      <c s="3" t="s" r="A40">
        <v>268</v>
      </c>
      <c s="4" t="n" r="B40">
        <v>334</v>
      </c>
      <c s="4" t="n" r="D40">
        <v>910</v>
      </c>
    </row>
    <row spans="1:5" r="41">
      <c s="3" t="s" r="A41">
        <v>444</v>
      </c>
    </row>
    <row spans="1:5" r="42">
      <c s="6" t="s" r="A42">
        <v>186</v>
      </c>
    </row>
    <row spans="1:5" r="43">
      <c s="3" t="s" r="A43">
        <v>268</v>
      </c>
      <c s="4" t="n" r="B43">
        <v>20391</v>
      </c>
      <c s="4" t="n" r="C43">
        <v>16490</v>
      </c>
      <c s="4" t="n" r="D43">
        <v>22184</v>
      </c>
      <c s="4" t="n" r="E43">
        <v>25227</v>
      </c>
    </row>
    <row spans="1:5" r="44">
      <c s="3" t="s" r="A44">
        <v>445</v>
      </c>
    </row>
    <row spans="1:5" r="45">
      <c s="6" t="s" r="A45">
        <v>186</v>
      </c>
    </row>
    <row spans="1:5" r="46">
      <c s="3" t="s" r="A46">
        <v>268</v>
      </c>
      <c s="4" t="n" r="B46">
        <v>15</v>
      </c>
      <c s="4" t="n" r="D46">
        <v>87</v>
      </c>
    </row>
    <row spans="1:5" r="47">
      <c s="3" t="s" r="A47">
        <v>446</v>
      </c>
    </row>
    <row spans="1:5" r="48">
      <c s="6" t="s" r="A48">
        <v>186</v>
      </c>
    </row>
    <row spans="1:5" r="49">
      <c s="3" t="s" r="A49">
        <v>268</v>
      </c>
      <c s="4" t="n" r="B49">
        <v>-2222</v>
      </c>
      <c s="4" t="n" r="D49">
        <v>-1603</v>
      </c>
    </row>
    <row spans="1:5" r="50">
      <c s="3" t="s" r="A50">
        <v>80</v>
      </c>
      <c s="4" t="n" r="B50">
        <v>-5659</v>
      </c>
      <c s="4" t="n" r="C50">
        <v>239</v>
      </c>
      <c s="4" t="n" r="D50">
        <v>-5785</v>
      </c>
      <c s="4" t="n" r="E50">
        <v>929</v>
      </c>
    </row>
    <row spans="1:5" r="51">
      <c s="3" t="s" r="A51">
        <v>81</v>
      </c>
      <c s="7" t="n" r="B51">
        <v>43</v>
      </c>
      <c s="7" t="n" r="C51">
        <v>266</v>
      </c>
      <c s="7" t="n" r="D51">
        <v>251</v>
      </c>
      <c s="7" t="n" r="E51">
        <v>46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38</v>
      </c>
      <c s="2" t="s" r="B1">
        <v>67</v>
      </c>
      <c s="2" t="s" r="D1">
        <v>1</v>
      </c>
    </row>
    <row spans="1:5" r="2">
      <c s="2" t="s" r="B2">
        <v>2</v>
      </c>
      <c s="2" t="s" r="C2">
        <v>68</v>
      </c>
      <c s="2" t="s" r="D2">
        <v>2</v>
      </c>
      <c s="2" t="s" r="E2">
        <v>68</v>
      </c>
    </row>
    <row spans="1:5" r="3">
      <c s="6" t="s" r="A3">
        <v>447</v>
      </c>
    </row>
    <row spans="1:5" r="4">
      <c s="3" t="s" r="A4">
        <v>448</v>
      </c>
      <c s="7" t="n" r="B4">
        <v>13178</v>
      </c>
      <c s="7" t="n" r="C4">
        <v>8823</v>
      </c>
      <c s="7" t="n" r="D4">
        <v>35557</v>
      </c>
      <c s="7" t="n" r="E4">
        <v>24591</v>
      </c>
    </row>
    <row spans="1:5" r="5">
      <c s="3" t="s" r="A5">
        <v>449</v>
      </c>
      <c s="4" t="n" r="B5">
        <v>-6120</v>
      </c>
      <c s="4" t="n" r="C5">
        <v>-6187</v>
      </c>
      <c s="4" t="n" r="D5">
        <v>-13310</v>
      </c>
      <c s="4" t="n" r="E5">
        <v>-13536</v>
      </c>
    </row>
    <row spans="1:5" r="6">
      <c s="3" t="s" r="A6">
        <v>83</v>
      </c>
      <c s="4" t="n" r="B6">
        <v>-12086</v>
      </c>
      <c s="4" t="n" r="C6">
        <v>-10071</v>
      </c>
      <c s="4" t="n" r="D6">
        <v>-23425</v>
      </c>
      <c s="4" t="n" r="E6">
        <v>-20165</v>
      </c>
    </row>
    <row spans="1:5" r="7">
      <c s="3" t="s" r="A7">
        <v>88</v>
      </c>
      <c s="4" t="n" r="B7">
        <v>-1382</v>
      </c>
      <c s="4" t="n" r="C7">
        <v>-2292</v>
      </c>
      <c s="4" t="n" r="D7">
        <v>-2555</v>
      </c>
      <c s="4" t="n" r="E7">
        <v>-5551</v>
      </c>
    </row>
    <row spans="1:5" r="8">
      <c s="3" t="s" r="A8">
        <v>89</v>
      </c>
      <c s="4" t="n" r="E8">
        <v>-1634</v>
      </c>
    </row>
    <row spans="1:5" r="9">
      <c s="3" t="s" r="A9">
        <v>450</v>
      </c>
      <c s="4" t="n" r="B9">
        <v>-229</v>
      </c>
      <c s="4" t="n" r="C9">
        <v>-213</v>
      </c>
      <c s="4" t="n" r="D9">
        <v>-251</v>
      </c>
      <c s="4" t="n" r="E9">
        <v>-156</v>
      </c>
    </row>
    <row spans="1:5" r="10">
      <c s="3" t="s" r="A10">
        <v>84</v>
      </c>
      <c s="4" t="n" r="B10">
        <v>-1279</v>
      </c>
      <c s="4" t="n" r="C10">
        <v>-305</v>
      </c>
      <c s="4" t="n" r="D10">
        <v>-1409</v>
      </c>
      <c s="4" t="n" r="E10">
        <v>-661</v>
      </c>
    </row>
    <row spans="1:5" r="11">
      <c s="3" t="s" r="A11">
        <v>160</v>
      </c>
      <c s="4" t="n" r="B11">
        <v>-121</v>
      </c>
      <c s="4" t="n" r="C11">
        <v>-302</v>
      </c>
      <c s="4" t="n" r="D11">
        <v>-552</v>
      </c>
      <c s="4" t="n" r="E11">
        <v>-584</v>
      </c>
    </row>
    <row spans="1:5" r="12">
      <c s="3" t="s" r="A12">
        <v>451</v>
      </c>
      <c s="4" t="n" r="B12">
        <v>-5691</v>
      </c>
      <c s="4" t="n" r="C12">
        <v>-103</v>
      </c>
      <c s="4" t="n" r="D12">
        <v>-4920</v>
      </c>
      <c s="4" t="n" r="E12">
        <v>32</v>
      </c>
    </row>
    <row spans="1:5" r="13">
      <c s="3" t="s" r="A13">
        <v>452</v>
      </c>
      <c s="4" t="n" r="B13">
        <v>5222</v>
      </c>
      <c s="4" t="n" r="C13">
        <v>45</v>
      </c>
      <c s="4" t="n" r="D13">
        <v>8415</v>
      </c>
      <c s="4" t="n" r="E13">
        <v>-588</v>
      </c>
    </row>
    <row spans="1:5" r="14">
      <c s="3" t="s" r="A14">
        <v>453</v>
      </c>
      <c s="4" t="n" r="B14">
        <v>3906</v>
      </c>
      <c s="4" t="n" r="D14">
        <v>991</v>
      </c>
    </row>
    <row spans="1:5" r="15">
      <c s="3" t="s" r="A15">
        <v>454</v>
      </c>
      <c s="4" t="n" r="B15">
        <v>-335</v>
      </c>
      <c s="4" t="n" r="C15">
        <v>-401</v>
      </c>
      <c s="4" t="n" r="D15">
        <v>-2813</v>
      </c>
      <c s="4" t="n" r="E15">
        <v>-932</v>
      </c>
    </row>
    <row spans="1:5" r="16">
      <c s="3" t="s" r="A16">
        <v>93</v>
      </c>
      <c s="7" t="n" r="B16">
        <v>-4937</v>
      </c>
      <c s="7" t="n" r="C16">
        <v>-11006</v>
      </c>
      <c s="7" t="n" r="D16">
        <v>-4272</v>
      </c>
      <c s="7" t="n" r="E16">
        <v>-191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s="1" t="s" r="A1">
        <v>438</v>
      </c>
      <c s="2" t="s" r="B1">
        <v>2</v>
      </c>
      <c s="2" t="s" r="C1">
        <v>26</v>
      </c>
    </row>
    <row spans="1:3" r="2">
      <c s="6" t="s" r="A2">
        <v>186</v>
      </c>
    </row>
    <row spans="1:3" r="3">
      <c s="3" t="s" r="A3">
        <v>41</v>
      </c>
      <c s="7" t="n" r="B3">
        <v>834262</v>
      </c>
      <c s="7" t="n" r="C3">
        <v>813173</v>
      </c>
    </row>
    <row spans="1:3" r="4">
      <c s="3" t="s" r="A4">
        <v>269</v>
      </c>
    </row>
    <row spans="1:3" r="5">
      <c s="6" t="s" r="A5">
        <v>186</v>
      </c>
    </row>
    <row spans="1:3" r="6">
      <c s="3" t="s" r="A6">
        <v>41</v>
      </c>
      <c s="4" t="n" r="B6">
        <v>337259</v>
      </c>
      <c s="4" t="n" r="C6">
        <v>323100</v>
      </c>
    </row>
    <row spans="1:3" r="7">
      <c s="3" t="s" r="A7">
        <v>455</v>
      </c>
    </row>
    <row spans="1:3" r="8">
      <c s="6" t="s" r="A8">
        <v>186</v>
      </c>
    </row>
    <row spans="1:3" r="9">
      <c s="3" t="s" r="A9">
        <v>41</v>
      </c>
      <c s="4" t="n" r="B9">
        <v>159676</v>
      </c>
      <c s="4" t="n" r="C9">
        <v>165288</v>
      </c>
    </row>
    <row spans="1:3" r="10">
      <c s="3" t="s" r="A10">
        <v>427</v>
      </c>
    </row>
    <row spans="1:3" r="11">
      <c s="6" t="s" r="A11">
        <v>186</v>
      </c>
    </row>
    <row spans="1:3" r="12">
      <c s="3" t="s" r="A12">
        <v>41</v>
      </c>
      <c s="4" t="n" r="B12">
        <v>132750</v>
      </c>
      <c s="4" t="n" r="C12">
        <v>131923</v>
      </c>
    </row>
    <row spans="1:3" r="13">
      <c s="3" t="s" r="A13">
        <v>433</v>
      </c>
    </row>
    <row spans="1:3" r="14">
      <c s="6" t="s" r="A14">
        <v>186</v>
      </c>
    </row>
    <row spans="1:3" r="15">
      <c s="3" t="s" r="A15">
        <v>41</v>
      </c>
      <c s="4" t="n" r="B15">
        <v>183589</v>
      </c>
      <c s="4" t="n" r="C15">
        <v>170904</v>
      </c>
    </row>
    <row spans="1:3" r="16">
      <c s="3" t="s" r="A16">
        <v>456</v>
      </c>
    </row>
    <row spans="1:3" r="17">
      <c s="6" t="s" r="A17">
        <v>186</v>
      </c>
    </row>
    <row spans="1:3" r="18">
      <c s="3" t="s" r="A18">
        <v>41</v>
      </c>
      <c s="7" t="n" r="B18">
        <v>20988</v>
      </c>
      <c s="7" t="n" r="C18">
        <v>2195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3</v>
      </c>
      <c s="2" t="s" r="B1">
        <v>1</v>
      </c>
    </row>
    <row spans="1:3" r="2">
      <c s="2" t="s" r="B2">
        <v>2</v>
      </c>
      <c s="2" t="s" r="C2">
        <v>68</v>
      </c>
    </row>
    <row spans="1:3" r="3">
      <c s="6" t="s" r="A3">
        <v>104</v>
      </c>
    </row>
    <row spans="1:3" r="4">
      <c s="3" t="s" r="A4">
        <v>105</v>
      </c>
      <c s="7" t="n" r="B4">
        <v>-4272</v>
      </c>
      <c s="7" t="n" r="C4">
        <v>-28792</v>
      </c>
    </row>
    <row spans="1:3" r="5">
      <c s="6" t="s" r="A5">
        <v>106</v>
      </c>
    </row>
    <row spans="1:3" r="6">
      <c s="3" t="s" r="A6">
        <v>83</v>
      </c>
      <c s="4" t="n" r="B6">
        <v>23425</v>
      </c>
      <c s="4" t="n" r="C6">
        <v>21599</v>
      </c>
    </row>
    <row spans="1:3" r="7">
      <c s="3" t="s" r="A7">
        <v>107</v>
      </c>
      <c s="4" t="n" r="C7">
        <v>1984</v>
      </c>
    </row>
    <row spans="1:3" r="8">
      <c s="3" t="s" r="A8">
        <v>108</v>
      </c>
      <c s="4" t="n" r="B8">
        <v>-3602</v>
      </c>
      <c s="4" t="n" r="C8">
        <v>617</v>
      </c>
    </row>
    <row spans="1:3" r="9">
      <c s="3" t="s" r="A9">
        <v>109</v>
      </c>
      <c s="4" t="n" r="B9">
        <v>455</v>
      </c>
      <c s="4" t="n" r="C9">
        <v>459</v>
      </c>
    </row>
    <row spans="1:3" r="10">
      <c s="3" t="s" r="A10">
        <v>110</v>
      </c>
      <c s="4" t="n" r="B10">
        <v>552</v>
      </c>
      <c s="4" t="n" r="C10">
        <v>584</v>
      </c>
    </row>
    <row spans="1:3" r="11">
      <c s="3" t="s" r="A11">
        <v>111</v>
      </c>
      <c s="4" t="n" r="B11">
        <v>1409</v>
      </c>
      <c s="4" t="n" r="C11">
        <v>7709</v>
      </c>
    </row>
    <row spans="1:3" r="12">
      <c s="3" t="s" r="A12">
        <v>112</v>
      </c>
      <c s="4" t="n" r="B12">
        <v>692</v>
      </c>
      <c s="4" t="n" r="C12">
        <v>555</v>
      </c>
    </row>
    <row spans="1:3" r="13">
      <c s="3" t="s" r="A13">
        <v>89</v>
      </c>
      <c s="4" t="n" r="C13">
        <v>1634</v>
      </c>
    </row>
    <row spans="1:3" r="14">
      <c s="3" t="s" r="A14">
        <v>113</v>
      </c>
      <c s="4" t="n" r="B14">
        <v>-186</v>
      </c>
      <c s="4" t="n" r="C14">
        <v>-74</v>
      </c>
    </row>
    <row spans="1:3" r="15">
      <c s="6" t="s" r="A15">
        <v>114</v>
      </c>
    </row>
    <row spans="1:3" r="16">
      <c s="3" t="s" r="A16">
        <v>115</v>
      </c>
      <c s="4" t="n" r="B16">
        <v>14682</v>
      </c>
      <c s="4" t="n" r="C16">
        <v>-35968</v>
      </c>
    </row>
    <row spans="1:3" r="17">
      <c s="3" t="s" r="A17">
        <v>116</v>
      </c>
      <c s="4" t="n" r="B17">
        <v>2159</v>
      </c>
      <c s="4" t="n" r="C17">
        <v>-3957</v>
      </c>
    </row>
    <row spans="1:3" r="18">
      <c s="3" t="s" r="A18">
        <v>32</v>
      </c>
      <c s="4" t="n" r="B18">
        <v>-9292</v>
      </c>
      <c s="4" t="n" r="C18">
        <v>18998</v>
      </c>
    </row>
    <row spans="1:3" r="19">
      <c s="3" t="s" r="A19">
        <v>33</v>
      </c>
      <c s="4" t="n" r="B19">
        <v>-5191</v>
      </c>
      <c s="4" t="n" r="C19">
        <v>-3745</v>
      </c>
    </row>
    <row spans="1:3" r="20">
      <c s="3" t="s" r="A20">
        <v>117</v>
      </c>
      <c s="4" t="n" r="B20">
        <v>1054</v>
      </c>
      <c s="4" t="n" r="C20">
        <v>28576</v>
      </c>
    </row>
    <row spans="1:3" r="21">
      <c s="3" t="s" r="A21">
        <v>118</v>
      </c>
      <c s="4" t="n" r="C21">
        <v>-1464</v>
      </c>
    </row>
    <row spans="1:3" r="22">
      <c s="3" t="s" r="A22">
        <v>46</v>
      </c>
      <c s="4" t="n" r="B22">
        <v>-2524</v>
      </c>
      <c s="4" t="n" r="C22">
        <v>-868</v>
      </c>
    </row>
    <row spans="1:3" r="23">
      <c s="3" t="s" r="A23">
        <v>119</v>
      </c>
      <c s="4" t="n" r="B23">
        <v>-39</v>
      </c>
      <c s="4" t="n" r="C23">
        <v>-275</v>
      </c>
    </row>
    <row spans="1:3" r="24">
      <c s="3" t="s" r="A24">
        <v>120</v>
      </c>
      <c s="4" t="n" r="B24">
        <v>19322</v>
      </c>
      <c s="4" t="n" r="C24">
        <v>7572</v>
      </c>
    </row>
    <row spans="1:3" r="25">
      <c s="6" t="s" r="A25">
        <v>121</v>
      </c>
    </row>
    <row spans="1:3" r="26">
      <c s="3" t="s" r="A26">
        <v>122</v>
      </c>
      <c s="4" t="n" r="B26">
        <v>-32237</v>
      </c>
      <c s="4" t="n" r="C26">
        <v>-14808</v>
      </c>
    </row>
    <row spans="1:3" r="27">
      <c s="3" t="s" r="A27">
        <v>123</v>
      </c>
      <c s="4" t="n" r="B27">
        <v>-12475</v>
      </c>
    </row>
    <row spans="1:3" r="28">
      <c s="3" t="s" r="A28">
        <v>124</v>
      </c>
      <c s="4" t="n" r="B28">
        <v>1001</v>
      </c>
      <c s="4" t="n" r="C28">
        <v>10472</v>
      </c>
    </row>
    <row spans="1:3" r="29">
      <c s="3" t="s" r="A29">
        <v>125</v>
      </c>
      <c s="4" t="n" r="C29">
        <v>-600</v>
      </c>
    </row>
    <row spans="1:3" r="30">
      <c s="3" t="s" r="A30">
        <v>126</v>
      </c>
      <c s="4" t="n" r="B30">
        <v>-43711</v>
      </c>
      <c s="4" t="n" r="C30">
        <v>-4936</v>
      </c>
    </row>
    <row spans="1:3" r="31">
      <c s="6" t="s" r="A31">
        <v>127</v>
      </c>
    </row>
    <row spans="1:3" r="32">
      <c s="3" t="s" r="A32">
        <v>128</v>
      </c>
      <c s="4" t="n" r="B32">
        <v>70000</v>
      </c>
      <c s="4" t="n" r="C32">
        <v>274800</v>
      </c>
    </row>
    <row spans="1:3" r="33">
      <c s="3" t="s" r="A33">
        <v>129</v>
      </c>
      <c s="4" t="n" r="B33">
        <v>-23000</v>
      </c>
      <c s="4" t="n" r="C33">
        <v>-270757</v>
      </c>
    </row>
    <row spans="1:3" r="34">
      <c s="3" t="s" r="A34">
        <v>130</v>
      </c>
      <c s="4" t="n" r="B34">
        <v>-143</v>
      </c>
      <c s="4" t="n" r="C34">
        <v>-4619</v>
      </c>
    </row>
    <row spans="1:3" r="35">
      <c s="3" t="s" r="A35">
        <v>131</v>
      </c>
      <c s="4" t="n" r="C35">
        <v>-1000</v>
      </c>
    </row>
    <row spans="1:3" r="36">
      <c s="3" t="s" r="A36">
        <v>132</v>
      </c>
      <c s="4" t="n" r="B36">
        <v>-66</v>
      </c>
      <c s="4" t="n" r="C36">
        <v>-54</v>
      </c>
    </row>
    <row spans="1:3" r="37">
      <c s="3" t="s" r="A37">
        <v>133</v>
      </c>
      <c s="4" t="n" r="B37">
        <v>-91</v>
      </c>
      <c s="4" t="n" r="C37">
        <v>498</v>
      </c>
    </row>
    <row spans="1:3" r="38">
      <c s="3" t="s" r="A38">
        <v>134</v>
      </c>
      <c s="4" t="n" r="C38">
        <v>-35</v>
      </c>
    </row>
    <row spans="1:3" r="39">
      <c s="3" t="s" r="A39">
        <v>135</v>
      </c>
      <c s="4" t="n" r="C39">
        <v>-2830</v>
      </c>
    </row>
    <row spans="1:3" r="40">
      <c s="3" t="s" r="A40">
        <v>136</v>
      </c>
      <c s="4" t="n" r="B40">
        <v>-23028</v>
      </c>
    </row>
    <row spans="1:3" r="41">
      <c s="3" t="s" r="A41">
        <v>137</v>
      </c>
      <c s="4" t="n" r="C41">
        <v>40000</v>
      </c>
    </row>
    <row spans="1:3" r="42">
      <c s="3" t="s" r="A42">
        <v>138</v>
      </c>
      <c s="4" t="n" r="C42">
        <v>8000</v>
      </c>
    </row>
    <row spans="1:3" r="43">
      <c s="3" t="s" r="A43">
        <v>139</v>
      </c>
      <c s="4" t="n" r="C43">
        <v>-52000</v>
      </c>
    </row>
    <row spans="1:3" r="44">
      <c s="3" t="s" r="A44">
        <v>140</v>
      </c>
      <c s="4" t="n" r="C44">
        <v>4321</v>
      </c>
    </row>
    <row spans="1:3" r="45">
      <c s="3" t="s" r="A45">
        <v>141</v>
      </c>
      <c s="4" t="n" r="B45">
        <v>-92</v>
      </c>
      <c s="4" t="n" r="C45">
        <v>-164</v>
      </c>
    </row>
    <row spans="1:3" r="46">
      <c s="3" t="s" r="A46">
        <v>142</v>
      </c>
      <c s="4" t="n" r="B46">
        <v>-95</v>
      </c>
      <c s="4" t="n" r="C46">
        <v>-904</v>
      </c>
    </row>
    <row spans="1:3" r="47">
      <c s="3" t="s" r="A47">
        <v>143</v>
      </c>
      <c s="4" t="n" r="B47">
        <v>23485</v>
      </c>
      <c s="4" t="n" r="C47">
        <v>-4744</v>
      </c>
    </row>
    <row spans="1:3" r="48">
      <c s="3" t="s" r="A48">
        <v>144</v>
      </c>
      <c s="4" t="n" r="B48">
        <v>-904</v>
      </c>
      <c s="4" t="n" r="C48">
        <v>-2108</v>
      </c>
    </row>
    <row spans="1:3" r="49">
      <c s="3" t="s" r="A49">
        <v>145</v>
      </c>
      <c s="4" t="n" r="B49">
        <v>3325</v>
      </c>
      <c s="4" t="n" r="C49">
        <v>3234</v>
      </c>
    </row>
    <row spans="1:3" r="50">
      <c s="3" t="s" r="A50">
        <v>146</v>
      </c>
      <c s="4" t="n" r="B50">
        <v>2421</v>
      </c>
      <c s="4" t="n" r="C50">
        <v>1126</v>
      </c>
    </row>
    <row spans="1:3" r="51">
      <c s="6" t="s" r="A51">
        <v>147</v>
      </c>
    </row>
    <row spans="1:3" r="52">
      <c s="3" t="s" r="A52">
        <v>148</v>
      </c>
      <c s="4" t="n" r="B52">
        <v>6496</v>
      </c>
      <c s="7" t="n" r="C52">
        <v>2773</v>
      </c>
    </row>
    <row spans="1:3" r="53">
      <c s="3" t="s" r="A53">
        <v>149</v>
      </c>
      <c s="4" t="n" r="B53">
        <v>3442</v>
      </c>
    </row>
    <row spans="1:3" r="54">
      <c s="3" t="s" r="A54">
        <v>150</v>
      </c>
      <c s="7" t="n" r="B54">
        <v>8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6"/>
    <col customWidth="1" max="7" min="7" width="14"/>
    <col customWidth="1" max="8" min="8" width="14"/>
  </cols>
  <sheetData>
    <row spans="1:8" r="1">
      <c s="1" t="s" r="A1">
        <v>457</v>
      </c>
      <c s="2" t="s" r="B1">
        <v>67</v>
      </c>
      <c s="2" t="s" r="D1">
        <v>1</v>
      </c>
      <c s="2" t="s" r="F1">
        <v>458</v>
      </c>
    </row>
    <row spans="1:8" r="2">
      <c s="2" t="s" r="B2">
        <v>2</v>
      </c>
      <c s="2" t="s" r="C2">
        <v>68</v>
      </c>
      <c s="2" t="s" r="D2">
        <v>2</v>
      </c>
      <c s="2" t="s" r="E2">
        <v>68</v>
      </c>
      <c s="2" t="s" r="F2">
        <v>2</v>
      </c>
      <c s="2" t="s" r="G2">
        <v>26</v>
      </c>
      <c s="2" t="s" r="H2">
        <v>324</v>
      </c>
    </row>
    <row spans="1:8" r="3">
      <c s="3" t="s" r="A3">
        <v>459</v>
      </c>
    </row>
    <row spans="1:8" r="4">
      <c s="6" t="s" r="A4">
        <v>188</v>
      </c>
    </row>
    <row spans="1:8" r="5">
      <c s="3" t="s" r="A5">
        <v>460</v>
      </c>
      <c s="7" t="n" r="B5">
        <v>1254000</v>
      </c>
      <c s="7" t="n" r="D5">
        <v>2604000</v>
      </c>
    </row>
    <row spans="1:8" r="6">
      <c s="3" t="s" r="A6">
        <v>461</v>
      </c>
    </row>
    <row spans="1:8" r="7">
      <c s="6" t="s" r="A7">
        <v>188</v>
      </c>
    </row>
    <row spans="1:8" r="8">
      <c s="3" t="s" r="A8">
        <v>462</v>
      </c>
      <c s="4" t="n" r="D8">
        <v>56000</v>
      </c>
      <c s="7" t="n" r="F8">
        <v>0</v>
      </c>
    </row>
    <row spans="1:8" r="9">
      <c s="3" t="s" r="A9">
        <v>463</v>
      </c>
      <c s="4" t="n" r="B9">
        <v>0</v>
      </c>
      <c s="4" t="n" r="D9">
        <v>0</v>
      </c>
      <c s="4" t="n" r="F9">
        <v>0</v>
      </c>
      <c s="7" t="n" r="G9">
        <v>0</v>
      </c>
    </row>
    <row spans="1:8" r="10">
      <c s="3" t="s" r="A10">
        <v>464</v>
      </c>
    </row>
    <row spans="1:8" r="11">
      <c s="6" t="s" r="A11">
        <v>188</v>
      </c>
    </row>
    <row spans="1:8" r="12">
      <c s="3" t="s" r="A12">
        <v>465</v>
      </c>
      <c s="4" t="n" r="B12">
        <v>22000</v>
      </c>
      <c s="7" t="n" r="C12">
        <v>88000</v>
      </c>
      <c s="4" t="n" r="D12">
        <v>132000</v>
      </c>
      <c s="7" t="n" r="E12">
        <v>216000</v>
      </c>
    </row>
    <row spans="1:8" r="13">
      <c s="3" t="s" r="A13">
        <v>466</v>
      </c>
      <c s="4" t="n" r="B13">
        <v>0</v>
      </c>
      <c s="7" t="n" r="D13">
        <v>0</v>
      </c>
      <c s="4" t="n" r="F13">
        <v>0</v>
      </c>
      <c s="4" t="n" r="G13">
        <v>32000</v>
      </c>
    </row>
    <row spans="1:8" r="14">
      <c s="3" t="s" r="A14">
        <v>467</v>
      </c>
    </row>
    <row spans="1:8" r="15">
      <c s="6" t="s" r="A15">
        <v>188</v>
      </c>
    </row>
    <row spans="1:8" r="16">
      <c s="3" t="s" r="A16">
        <v>468</v>
      </c>
      <c s="3" t="s" r="D16">
        <v>469</v>
      </c>
    </row>
    <row spans="1:8" r="17">
      <c s="3" t="s" r="A17">
        <v>470</v>
      </c>
    </row>
    <row spans="1:8" r="18">
      <c s="6" t="s" r="A18">
        <v>188</v>
      </c>
    </row>
    <row spans="1:8" r="19">
      <c s="3" t="s" r="A19">
        <v>471</v>
      </c>
      <c s="4" t="n" r="C19">
        <v>1999000</v>
      </c>
      <c s="4" t="n" r="E19">
        <v>8380000</v>
      </c>
    </row>
    <row spans="1:8" r="20">
      <c s="3" t="s" r="A20">
        <v>472</v>
      </c>
    </row>
    <row spans="1:8" r="21">
      <c s="6" t="s" r="A21">
        <v>188</v>
      </c>
    </row>
    <row spans="1:8" r="22">
      <c s="3" t="s" r="A22">
        <v>465</v>
      </c>
      <c s="4" t="n" r="B22">
        <v>288000</v>
      </c>
      <c s="4" t="n" r="C22">
        <v>474000</v>
      </c>
      <c s="7" t="n" r="D22">
        <v>514000</v>
      </c>
      <c s="4" t="n" r="E22">
        <v>969000</v>
      </c>
    </row>
    <row spans="1:8" r="23">
      <c s="3" t="s" r="A23">
        <v>473</v>
      </c>
    </row>
    <row spans="1:8" r="24">
      <c s="6" t="s" r="A24">
        <v>188</v>
      </c>
    </row>
    <row spans="1:8" r="25">
      <c s="3" t="s" r="A25">
        <v>474</v>
      </c>
      <c s="4" t="n" r="B25">
        <v>195000</v>
      </c>
      <c s="4" t="n" r="D25">
        <v>195000</v>
      </c>
      <c s="4" t="n" r="F25">
        <v>195000</v>
      </c>
      <c s="4" t="n" r="G25">
        <v>2205000</v>
      </c>
    </row>
    <row spans="1:8" r="26">
      <c s="3" t="s" r="A26">
        <v>475</v>
      </c>
    </row>
    <row spans="1:8" r="27">
      <c s="6" t="s" r="A27">
        <v>188</v>
      </c>
    </row>
    <row spans="1:8" r="28">
      <c s="3" t="s" r="A28">
        <v>476</v>
      </c>
      <c s="4" t="n" r="D28">
        <v>50000</v>
      </c>
      <c s="4" t="n" r="E28">
        <v>50000</v>
      </c>
      <c s="4" t="n" r="F28">
        <v>300000</v>
      </c>
    </row>
    <row spans="1:8" r="29">
      <c s="3" t="s" r="A29">
        <v>477</v>
      </c>
      <c s="4" t="n" r="B29">
        <v>150000</v>
      </c>
      <c s="4" t="n" r="C29">
        <v>150000</v>
      </c>
    </row>
    <row spans="1:8" r="30">
      <c s="3" t="s" r="A30">
        <v>478</v>
      </c>
    </row>
    <row spans="1:8" r="31">
      <c s="6" t="s" r="A31">
        <v>188</v>
      </c>
    </row>
    <row spans="1:8" r="32">
      <c s="3" t="s" r="A32">
        <v>474</v>
      </c>
      <c s="4" t="n" r="B32">
        <v>7738000</v>
      </c>
      <c s="4" t="n" r="D32">
        <v>7738000</v>
      </c>
      <c s="4" t="n" r="F32">
        <v>7738000</v>
      </c>
      <c s="4" t="n" r="G32">
        <v>7968000</v>
      </c>
    </row>
    <row spans="1:8" r="33">
      <c s="3" t="s" r="A33">
        <v>479</v>
      </c>
      <c s="4" t="n" r="B33">
        <v>1625000</v>
      </c>
      <c s="7" t="n" r="C33">
        <v>2048000</v>
      </c>
      <c s="4" t="n" r="D33">
        <v>3265000</v>
      </c>
      <c s="7" t="n" r="E33">
        <v>4953000</v>
      </c>
    </row>
    <row spans="1:8" r="34">
      <c s="3" t="s" r="A34">
        <v>480</v>
      </c>
    </row>
    <row spans="1:8" r="35">
      <c s="6" t="s" r="A35">
        <v>188</v>
      </c>
    </row>
    <row spans="1:8" r="36">
      <c s="3" t="s" r="A36">
        <v>474</v>
      </c>
      <c s="4" t="n" r="B36">
        <v>455000</v>
      </c>
      <c s="4" t="n" r="D36">
        <v>455000</v>
      </c>
      <c s="7" t="n" r="F36">
        <v>455000</v>
      </c>
      <c s="7" t="n" r="G36">
        <v>297000</v>
      </c>
    </row>
    <row spans="1:8" r="37">
      <c s="3" t="s" r="A37">
        <v>476</v>
      </c>
      <c s="4" t="n" r="D37">
        <v>58000</v>
      </c>
    </row>
    <row spans="1:8" r="38">
      <c s="3" t="s" r="A38">
        <v>477</v>
      </c>
      <c s="4" t="n" r="B38">
        <v>175000</v>
      </c>
      <c s="7" t="n" r="D38">
        <v>350000</v>
      </c>
    </row>
    <row spans="1:8" r="39">
      <c s="3" t="s" r="A39">
        <v>481</v>
      </c>
    </row>
    <row spans="1:8" r="40">
      <c s="6" t="s" r="A40">
        <v>188</v>
      </c>
    </row>
    <row spans="1:8" r="41">
      <c s="3" t="s" r="A41">
        <v>471</v>
      </c>
      <c s="7" t="n" r="B41">
        <v>280000</v>
      </c>
    </row>
    <row spans="1:8" r="42">
      <c s="3" t="s" r="A42">
        <v>334</v>
      </c>
    </row>
    <row spans="1:8" r="43">
      <c s="6" t="s" r="A43">
        <v>188</v>
      </c>
    </row>
    <row spans="1:8" r="44">
      <c s="3" t="s" r="A44">
        <v>482</v>
      </c>
      <c s="7" t="n" r="H44">
        <v>1000000</v>
      </c>
    </row>
    <row spans="1:8" r="45">
      <c s="3" t="s" r="A45">
        <v>483</v>
      </c>
      <c s="3" t="s" r="H45">
        <v>48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s>
  <sheetData>
    <row spans="1:4" r="1">
      <c s="1" t="s" r="A1">
        <v>485</v>
      </c>
      <c s="2" t="s" r="B1">
        <v>486</v>
      </c>
      <c s="2" t="s" r="C1">
        <v>67</v>
      </c>
    </row>
    <row spans="1:4" r="2">
      <c s="2" t="s" r="B2">
        <v>487</v>
      </c>
      <c s="2" t="s" r="C2">
        <v>488</v>
      </c>
      <c s="2" t="s" r="D2">
        <v>2</v>
      </c>
    </row>
    <row spans="1:4" r="3">
      <c s="3" t="s" r="A3">
        <v>489</v>
      </c>
      <c s="7" t="n" r="C3">
        <v>1656000</v>
      </c>
    </row>
    <row spans="1:4" r="4">
      <c s="3" t="s" r="A4">
        <v>490</v>
      </c>
      <c s="7" t="n" r="B4">
        <v>8745000</v>
      </c>
    </row>
    <row spans="1:4" r="5">
      <c s="6" t="s" r="A5">
        <v>491</v>
      </c>
    </row>
    <row spans="1:4" r="6">
      <c s="3" t="s" r="A6">
        <v>492</v>
      </c>
      <c s="7" t="n" r="D6">
        <v>7089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t="s" r="A1">
        <v>493</v>
      </c>
      <c s="1" t="s" r="B1">
        <v>494</v>
      </c>
      <c s="2" t="s" r="C1">
        <v>495</v>
      </c>
    </row>
    <row spans="1:3" r="2">
      <c s="3" t="s" r="A2">
        <v>496</v>
      </c>
    </row>
    <row spans="1:3" r="3">
      <c s="3" t="s" r="A3">
        <v>497</v>
      </c>
      <c s="3" t="s" r="B3">
        <v>498</v>
      </c>
      <c s="4" t="n" r="C3">
        <v>31012</v>
      </c>
    </row>
    <row spans="1:3" r="4">
      <c s="3" t="s" r="A4">
        <v>499</v>
      </c>
      <c s="3" t="s" r="B4">
        <v>500</v>
      </c>
      <c s="8" t="n" r="C4">
        <v>24.36</v>
      </c>
    </row>
    <row spans="1:3" r="5">
      <c s="3" t="s" r="A5">
        <v>501</v>
      </c>
    </row>
    <row spans="1:3" r="6">
      <c s="3" t="s" r="A6">
        <v>497</v>
      </c>
      <c s="3" t="s" r="B6">
        <v>498</v>
      </c>
      <c s="4" t="n" r="C6">
        <v>126553</v>
      </c>
    </row>
    <row spans="1:3" r="7">
      <c s="3" t="s" r="A7">
        <v>499</v>
      </c>
      <c s="3" t="s" r="B7">
        <v>500</v>
      </c>
      <c s="8" t="n" r="C7">
        <v>24.3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6"/>
    <col customWidth="1" max="3" min="3" width="11"/>
    <col customWidth="1" max="4" min="4" width="13"/>
    <col customWidth="1" max="5" min="5" width="11"/>
  </cols>
  <sheetData>
    <row spans="1:5" r="1">
      <c s="1" t="s" r="A1">
        <v>151</v>
      </c>
      <c s="2" t="s" r="B1">
        <v>152</v>
      </c>
      <c s="2" t="s" r="C1">
        <v>22</v>
      </c>
      <c s="2" t="s" r="D1">
        <v>24</v>
      </c>
      <c s="2" t="s" r="E1">
        <v>153</v>
      </c>
    </row>
    <row spans="1:5" r="2">
      <c s="6" t="s" r="A2">
        <v>154</v>
      </c>
    </row>
    <row spans="1:5" r="3">
      <c s="3" t="s" r="A3">
        <v>155</v>
      </c>
      <c s="4" t="n" r="C3">
        <v>2500</v>
      </c>
      <c s="4" t="n" r="E3">
        <v>2500</v>
      </c>
    </row>
    <row spans="1:5" r="4">
      <c s="3" t="s" r="A4">
        <v>156</v>
      </c>
      <c s="7" t="n" r="C4">
        <v>315630</v>
      </c>
      <c s="7" t="n" r="D4">
        <v>285050</v>
      </c>
      <c s="7" t="n" r="E4">
        <v>600680</v>
      </c>
    </row>
    <row spans="1:5" r="5">
      <c s="3" t="s" r="A5">
        <v>157</v>
      </c>
      <c s="4" t="n" r="C5">
        <v>18209519</v>
      </c>
      <c s="4" t="n" r="D5">
        <v>18197249</v>
      </c>
      <c s="4" t="n" r="E5">
        <v>36406768</v>
      </c>
    </row>
    <row spans="1:5" r="6">
      <c s="6" t="s" r="A6">
        <v>154</v>
      </c>
    </row>
    <row spans="1:5" r="7">
      <c s="3" t="s" r="A7">
        <v>158</v>
      </c>
      <c s="7" t="n" r="C7">
        <v>3328</v>
      </c>
      <c s="7" t="n" r="D7">
        <v>-73</v>
      </c>
      <c s="7" t="n" r="E7">
        <v>3255</v>
      </c>
    </row>
    <row spans="1:5" r="8">
      <c s="3" t="s" r="A8">
        <v>159</v>
      </c>
      <c s="4" t="n" r="C8">
        <v>266951</v>
      </c>
      <c s="4" t="n" r="E8">
        <v>266951</v>
      </c>
    </row>
    <row spans="1:5" r="9">
      <c s="3" t="s" r="A9">
        <v>160</v>
      </c>
      <c s="7" t="n" r="C9">
        <v>384</v>
      </c>
      <c s="7" t="n" r="D9">
        <v>168</v>
      </c>
      <c s="7" t="n" r="E9">
        <v>552</v>
      </c>
    </row>
    <row spans="1:5" r="10">
      <c s="3" t="s" r="A10">
        <v>161</v>
      </c>
      <c s="4" t="n" r="C10">
        <v>-12661</v>
      </c>
      <c s="4" t="n" r="D10">
        <v>-48351</v>
      </c>
      <c s="4" t="n" r="E10">
        <v>-61012</v>
      </c>
    </row>
    <row spans="1:5" r="11">
      <c s="3" t="s" r="A11">
        <v>136</v>
      </c>
      <c s="7" t="n" r="C11">
        <v>-11575</v>
      </c>
      <c s="7" t="n" r="D11">
        <v>-11453</v>
      </c>
      <c s="7" t="n" r="E11">
        <v>-23028</v>
      </c>
    </row>
    <row spans="1:5" r="12">
      <c s="3" t="s" r="A12">
        <v>162</v>
      </c>
      <c s="7" t="n" r="B12">
        <v>2604</v>
      </c>
      <c s="4" t="n" r="E12">
        <v>2604</v>
      </c>
    </row>
    <row spans="1:5" r="13">
      <c s="3" t="s" r="A13">
        <v>105</v>
      </c>
      <c s="4" t="n" r="C13">
        <v>-2069</v>
      </c>
      <c s="4" t="n" r="D13">
        <v>-2203</v>
      </c>
      <c s="4" t="n" r="E13">
        <v>-4272</v>
      </c>
    </row>
    <row spans="1:5" r="14">
      <c s="3" t="s" r="A14">
        <v>163</v>
      </c>
      <c s="7" t="n" r="B14">
        <v>2604</v>
      </c>
      <c s="7" t="n" r="C14">
        <v>305698</v>
      </c>
      <c s="7" t="n" r="D14">
        <v>271489</v>
      </c>
      <c s="7" t="n" r="E14">
        <v>579791</v>
      </c>
    </row>
    <row spans="1:5" r="15">
      <c s="3" t="s" r="A15">
        <v>164</v>
      </c>
      <c s="4" t="n" r="C15">
        <v>18466309</v>
      </c>
      <c s="4" t="n" r="D15">
        <v>18148898</v>
      </c>
      <c s="4" t="n" r="E15">
        <v>3661520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65</v>
      </c>
      <c s="2" t="s" r="B1">
        <v>1</v>
      </c>
    </row>
    <row spans="1:2" r="2">
      <c s="2" t="s" r="B2">
        <v>2</v>
      </c>
    </row>
    <row spans="1:2" r="3">
      <c s="6" t="s" r="A3">
        <v>165</v>
      </c>
    </row>
    <row spans="1:2" r="4">
      <c s="3" t="s" r="A4">
        <v>165</v>
      </c>
      <c s="3" t="s" r="B4">
        <v>1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67</v>
      </c>
      <c s="2" t="s" r="B1">
        <v>1</v>
      </c>
    </row>
    <row spans="1:2" r="2">
      <c s="2" t="s" r="B2">
        <v>2</v>
      </c>
    </row>
    <row spans="1:2" r="3">
      <c s="6" t="s" r="A3">
        <v>167</v>
      </c>
    </row>
    <row spans="1:2" r="4">
      <c s="3" t="s" r="A4">
        <v>167</v>
      </c>
      <c s="3" t="s" r="B4">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t="s" r="A1">
        <v>169</v>
      </c>
      <c s="2" t="s" r="B1">
        <v>1</v>
      </c>
    </row>
    <row spans="1:2" r="2">
      <c s="2" t="s" r="B2">
        <v>2</v>
      </c>
    </row>
    <row spans="1:2" r="3">
      <c s="6" t="s" r="A3">
        <v>169</v>
      </c>
    </row>
    <row spans="1:2" r="4">
      <c s="3" t="s" r="A4">
        <v>169</v>
      </c>
      <c s="3" t="s"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2</vt:i4>
      </vt:variant>
    </vt:vector>
  </ns0:HeadingPairs>
  <ns0:TitlesOfParts>
    <vt:vector xmlns:vt="http://schemas.openxmlformats.org/officeDocument/2006/docPropsVTypes" baseType="lpstr" size="52">
      <vt:lpstr>Document and Entity Information</vt:lpstr>
      <vt:lpstr>CONDENSED CONSOLIDATED BALANCE </vt:lpstr>
      <vt:lpstr>CONDENSED CONSOLIDATED BALANCE3</vt:lpstr>
      <vt:lpstr>CONDENSED CONSOLIDATED STATEMEN</vt:lpstr>
      <vt:lpstr>CONDENSED CONSOLIDATED STATEME5</vt:lpstr>
      <vt:lpstr>CONSOLIDATED STATEMENTS OF PART</vt:lpstr>
      <vt:lpstr>Business and Basis of Presentat</vt:lpstr>
      <vt:lpstr>Summary of Significant Accounti</vt:lpstr>
      <vt:lpstr>Discontinued Operations</vt:lpstr>
      <vt:lpstr>Net Income Per Unit</vt:lpstr>
      <vt:lpstr>Acquisitions</vt:lpstr>
      <vt:lpstr>Inventory</vt:lpstr>
      <vt:lpstr>Long-Term Debt</vt:lpstr>
      <vt:lpstr>Derivative Instruments</vt:lpstr>
      <vt:lpstr>Partners' Capital and Distribut</vt:lpstr>
      <vt:lpstr>Unit-Based Compensation</vt:lpstr>
      <vt:lpstr>Commitments and Contingencies</vt:lpstr>
      <vt:lpstr>Reportable Segments</vt:lpstr>
      <vt:lpstr>Related Party Transactions</vt:lpstr>
      <vt:lpstr>Subsequent Events</vt:lpstr>
      <vt:lpstr>Summary of Significant Accoun21</vt:lpstr>
      <vt:lpstr>Discontinued Operations (Tables</vt:lpstr>
      <vt:lpstr>Net Income Per Unit (Tables)</vt:lpstr>
      <vt:lpstr>Acquisitions (Tables)</vt:lpstr>
      <vt:lpstr>Inventory (Tables)</vt:lpstr>
      <vt:lpstr>Long-Term Debt (Tables)</vt:lpstr>
      <vt:lpstr>Derivative Instruments (Tables)</vt:lpstr>
      <vt:lpstr>Partners' Capital and Distrib28</vt:lpstr>
      <vt:lpstr>Unit-Based Compensation (Tables</vt:lpstr>
      <vt:lpstr>Reportable Segments (Tables)</vt:lpstr>
      <vt:lpstr>Business and Basis of Present31</vt:lpstr>
      <vt:lpstr>Business and Basis of Present32</vt:lpstr>
      <vt:lpstr>Summary of Significant Accoun33</vt:lpstr>
      <vt:lpstr>Summary of Significant Accoun34</vt:lpstr>
      <vt:lpstr>Discontinued Operations (Detail</vt:lpstr>
      <vt:lpstr>Net Income Per Unit (Details)</vt:lpstr>
      <vt:lpstr>Net Income Per Unit (Details)37</vt:lpstr>
      <vt:lpstr>Acquisitions (Details)</vt:lpstr>
      <vt:lpstr>Inventory (Details)</vt:lpstr>
      <vt:lpstr>Long-Term Debt (Details)</vt:lpstr>
      <vt:lpstr>Derivative Instruments (Details</vt:lpstr>
      <vt:lpstr>Derivative Instruments (Detai42</vt:lpstr>
      <vt:lpstr>Partners' Capital and Distrib43</vt:lpstr>
      <vt:lpstr>Unit-Based Compensation (Detail</vt:lpstr>
      <vt:lpstr>Unit-Based Compensation (Deta45</vt:lpstr>
      <vt:lpstr>Reportable Segments (Details)</vt:lpstr>
      <vt:lpstr>Reportable Segments (Details)47</vt:lpstr>
      <vt:lpstr>Reportable Segments (Details)48</vt:lpstr>
      <vt:lpstr>Reportable Segments (Details)49</vt:lpstr>
      <vt:lpstr>Related Party Transactions (Det</vt:lpstr>
      <vt:lpstr>Subsequent Events (Details)</vt:lpstr>
      <vt:lpstr>Uncategorized Items - jpep-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8:41:14Z</dcterms:created>
  <dcterms:modified xmlns:dcterms="http://purl.org/dc/terms/" xmlns:xsi="http://www.w3.org/2001/XMLSchema-instance" xsi:type="dcterms:W3CDTF">2015-08-10T18:41:14Z</dcterms:modified>
  <dc:title xmlns:dc="http://purl.org/dc/elements/1.1/">Untitled</dc:title>
  <dc:description xmlns:dc="http://purl.org/dc/elements/1.1/"/>
  <dc:subject xmlns:dc="http://purl.org/dc/elements/1.1/"/>
  <cp:keywords/>
  <cp:category/>
</cp:coreProperties>
</file>